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Impact of COVID-19 Pandemic" sheetId="8" state="visible" r:id="rId8"/>
    <sheet xmlns:r="http://schemas.openxmlformats.org/officeDocument/2006/relationships" name="New Accounting Pronouncements" sheetId="9" state="visible" r:id="rId9"/>
    <sheet xmlns:r="http://schemas.openxmlformats.org/officeDocument/2006/relationships" name="Lease Accounting"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Long Term Debt" sheetId="13" state="visible" r:id="rId13"/>
    <sheet xmlns:r="http://schemas.openxmlformats.org/officeDocument/2006/relationships" name="Equity"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Treasury Stock and Share Based "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 Accounting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Long Term Debt (Tables)" sheetId="29" state="visible" r:id="rId29"/>
    <sheet xmlns:r="http://schemas.openxmlformats.org/officeDocument/2006/relationships" name="Equity (Tables)" sheetId="30" state="visible" r:id="rId30"/>
    <sheet xmlns:r="http://schemas.openxmlformats.org/officeDocument/2006/relationships" name="Investment in National CineMe_2" sheetId="31" state="visible" r:id="rId31"/>
    <sheet xmlns:r="http://schemas.openxmlformats.org/officeDocument/2006/relationships" name="Other Investments (Tables)" sheetId="32" state="visible" r:id="rId32"/>
    <sheet xmlns:r="http://schemas.openxmlformats.org/officeDocument/2006/relationships" name="Treasury Stock and Share Base_2" sheetId="33" state="visible" r:id="rId33"/>
    <sheet xmlns:r="http://schemas.openxmlformats.org/officeDocument/2006/relationships" name="Goodwill and Other Intangible_2" sheetId="34" state="visible" r:id="rId34"/>
    <sheet xmlns:r="http://schemas.openxmlformats.org/officeDocument/2006/relationships" name="Fair Value Measurements (Tables" sheetId="35" state="visible" r:id="rId35"/>
    <sheet xmlns:r="http://schemas.openxmlformats.org/officeDocument/2006/relationships" name="Foreign Currency Translation (T" sheetId="36" state="visible" r:id="rId36"/>
    <sheet xmlns:r="http://schemas.openxmlformats.org/officeDocument/2006/relationships" name="Supplemental Cash Flow Inform_2" sheetId="37" state="visible" r:id="rId37"/>
    <sheet xmlns:r="http://schemas.openxmlformats.org/officeDocument/2006/relationships" name="Segments (Tables)" sheetId="38" state="visible" r:id="rId38"/>
    <sheet xmlns:r="http://schemas.openxmlformats.org/officeDocument/2006/relationships" name="The Company and Basis of Pres_2" sheetId="39" state="visible" r:id="rId39"/>
    <sheet xmlns:r="http://schemas.openxmlformats.org/officeDocument/2006/relationships" name="Impact of COVID-19 Pandemic - A" sheetId="40" state="visible" r:id="rId40"/>
    <sheet xmlns:r="http://schemas.openxmlformats.org/officeDocument/2006/relationships" name="Lease Accounting - Additional I" sheetId="41" state="visible" r:id="rId41"/>
    <sheet xmlns:r="http://schemas.openxmlformats.org/officeDocument/2006/relationships" name="Schedule of Aggregate Lease Cos" sheetId="42" state="visible" r:id="rId42"/>
    <sheet xmlns:r="http://schemas.openxmlformats.org/officeDocument/2006/relationships" name="Schedule of Aggregate Lease C_2" sheetId="43" state="visible" r:id="rId43"/>
    <sheet xmlns:r="http://schemas.openxmlformats.org/officeDocument/2006/relationships" name="Schedule of Minimum Cash Lease "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Changes i" sheetId="48" state="visible" r:id="rId48"/>
    <sheet xmlns:r="http://schemas.openxmlformats.org/officeDocument/2006/relationships" name="Revenue Recognition - Aggregate" sheetId="49" state="visible" r:id="rId49"/>
    <sheet xmlns:r="http://schemas.openxmlformats.org/officeDocument/2006/relationships" name="Revenue Recognition - Aggrega_2" sheetId="50" state="visible" r:id="rId50"/>
    <sheet xmlns:r="http://schemas.openxmlformats.org/officeDocument/2006/relationships" name="Computations of Basic and Dilut" sheetId="51" state="visible" r:id="rId51"/>
    <sheet xmlns:r="http://schemas.openxmlformats.org/officeDocument/2006/relationships" name="Computations of Basic and Dil_2" sheetId="52" state="visible" r:id="rId52"/>
    <sheet xmlns:r="http://schemas.openxmlformats.org/officeDocument/2006/relationships" name="Earnings Per Share - Additional" sheetId="53" state="visible" r:id="rId53"/>
    <sheet xmlns:r="http://schemas.openxmlformats.org/officeDocument/2006/relationships" name="Long Term Debt - Additional Inf" sheetId="54" state="visible" r:id="rId54"/>
    <sheet xmlns:r="http://schemas.openxmlformats.org/officeDocument/2006/relationships" name="Long Term Debt - Components of " sheetId="55" state="visible" r:id="rId55"/>
    <sheet xmlns:r="http://schemas.openxmlformats.org/officeDocument/2006/relationships" name="Long Term Debt - Summary of Bor" sheetId="56" state="visible" r:id="rId56"/>
    <sheet xmlns:r="http://schemas.openxmlformats.org/officeDocument/2006/relationships" name="Long Term Debt - Summary of Com" sheetId="57" state="visible" r:id="rId57"/>
    <sheet xmlns:r="http://schemas.openxmlformats.org/officeDocument/2006/relationships" name="Long Term Debt - Summary of C_2" sheetId="58" state="visible" r:id="rId58"/>
    <sheet xmlns:r="http://schemas.openxmlformats.org/officeDocument/2006/relationships" name="Long Term Debt - Schedule of ca" sheetId="59" state="visible" r:id="rId59"/>
    <sheet xmlns:r="http://schemas.openxmlformats.org/officeDocument/2006/relationships" name="Long Term Debt - Schedule of _2" sheetId="60" state="visible" r:id="rId60"/>
    <sheet xmlns:r="http://schemas.openxmlformats.org/officeDocument/2006/relationships" name="Summary of Changes in Stockhold" sheetId="61" state="visible" r:id="rId61"/>
    <sheet xmlns:r="http://schemas.openxmlformats.org/officeDocument/2006/relationships" name="Summary of Changes in Stockho_2" sheetId="62" state="visible" r:id="rId62"/>
    <sheet xmlns:r="http://schemas.openxmlformats.org/officeDocument/2006/relationships" name="Summary of Activity with NCM In" sheetId="63" state="visible" r:id="rId63"/>
    <sheet xmlns:r="http://schemas.openxmlformats.org/officeDocument/2006/relationships" name="Summary of Activity with NCM _2" sheetId="64" state="visible" r:id="rId64"/>
    <sheet xmlns:r="http://schemas.openxmlformats.org/officeDocument/2006/relationships" name="Investment in National CineMe_3" sheetId="65" state="visible" r:id="rId65"/>
    <sheet xmlns:r="http://schemas.openxmlformats.org/officeDocument/2006/relationships" name="Summary of Recognition of Reven" sheetId="66" state="visible" r:id="rId66"/>
    <sheet xmlns:r="http://schemas.openxmlformats.org/officeDocument/2006/relationships" name="Summary of Recognition of Rev_2" sheetId="67" state="visible" r:id="rId67"/>
    <sheet xmlns:r="http://schemas.openxmlformats.org/officeDocument/2006/relationships" name="Summary Financial Information f" sheetId="68" state="visible" r:id="rId68"/>
    <sheet xmlns:r="http://schemas.openxmlformats.org/officeDocument/2006/relationships" name="Other Investments - Additional " sheetId="69" state="visible" r:id="rId69"/>
    <sheet xmlns:r="http://schemas.openxmlformats.org/officeDocument/2006/relationships" name="Other Investments- Summary Fina" sheetId="70" state="visible" r:id="rId70"/>
    <sheet xmlns:r="http://schemas.openxmlformats.org/officeDocument/2006/relationships" name="Other Investments- Summary of A" sheetId="71" state="visible" r:id="rId71"/>
    <sheet xmlns:r="http://schemas.openxmlformats.org/officeDocument/2006/relationships" name="Other Investments- Summary of T" sheetId="72" state="visible" r:id="rId72"/>
    <sheet xmlns:r="http://schemas.openxmlformats.org/officeDocument/2006/relationships" name="Other Investments- Summary of_2" sheetId="73" state="visible" r:id="rId73"/>
    <sheet xmlns:r="http://schemas.openxmlformats.org/officeDocument/2006/relationships" name="Summary of Treasury Stock Activ" sheetId="74" state="visible" r:id="rId74"/>
    <sheet xmlns:r="http://schemas.openxmlformats.org/officeDocument/2006/relationships" name="Summary of Treasury Stock Act_2" sheetId="75" state="visible" r:id="rId75"/>
    <sheet xmlns:r="http://schemas.openxmlformats.org/officeDocument/2006/relationships" name="Treasury Stock and Share Base_3" sheetId="76" state="visible" r:id="rId76"/>
    <sheet xmlns:r="http://schemas.openxmlformats.org/officeDocument/2006/relationships" name="Summary of Restricted Stock Act" sheetId="77" state="visible" r:id="rId77"/>
    <sheet xmlns:r="http://schemas.openxmlformats.org/officeDocument/2006/relationships" name="Summary of Restricted Stock and"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Summary of Assets and Liabiliti" sheetId="83" state="visible" r:id="rId83"/>
    <sheet xmlns:r="http://schemas.openxmlformats.org/officeDocument/2006/relationships" name="Fair Value Measurements - Addit" sheetId="84" state="visible" r:id="rId84"/>
    <sheet xmlns:r="http://schemas.openxmlformats.org/officeDocument/2006/relationships" name="Foreign Currency Translation - " sheetId="85" state="visible" r:id="rId85"/>
    <sheet xmlns:r="http://schemas.openxmlformats.org/officeDocument/2006/relationships" name="Summary of Impact of Translatin" sheetId="86" state="visible" r:id="rId86"/>
    <sheet xmlns:r="http://schemas.openxmlformats.org/officeDocument/2006/relationships" name="Summary of Impact of Translat_2" sheetId="87" state="visible" r:id="rId87"/>
    <sheet xmlns:r="http://schemas.openxmlformats.org/officeDocument/2006/relationships" name="Supplemental Information to Con" sheetId="88" state="visible" r:id="rId88"/>
    <sheet xmlns:r="http://schemas.openxmlformats.org/officeDocument/2006/relationships" name="Supplemental Information to C_2" sheetId="89" state="visible" r:id="rId89"/>
    <sheet xmlns:r="http://schemas.openxmlformats.org/officeDocument/2006/relationships" name="Selected Financial Information " sheetId="90" state="visible" r:id="rId90"/>
    <sheet xmlns:r="http://schemas.openxmlformats.org/officeDocument/2006/relationships" name="Reconciliation of Net Income (L" sheetId="91" state="visible" r:id="rId91"/>
    <sheet xmlns:r="http://schemas.openxmlformats.org/officeDocument/2006/relationships" name="Selected Financial Informatio_2" sheetId="92" state="visible" r:id="rId92"/>
    <sheet xmlns:r="http://schemas.openxmlformats.org/officeDocument/2006/relationships" name="Related Party Transactions - Ad"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INEMARK HOLDINGS, INC.</t>
        </is>
      </c>
    </row>
    <row r="10">
      <c r="A10" s="4" t="inlineStr">
        <is>
          <t>Entity Central Index Key</t>
        </is>
      </c>
      <c r="B10" s="4" t="inlineStr">
        <is>
          <t>00013852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20449483</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3401</t>
        </is>
      </c>
    </row>
    <row r="20">
      <c r="A20" s="4" t="inlineStr">
        <is>
          <t>Entity Tax Identification Number</t>
        </is>
      </c>
      <c r="B20" s="4" t="inlineStr">
        <is>
          <t>20-5490327</t>
        </is>
      </c>
    </row>
    <row r="21">
      <c r="A21" s="4" t="inlineStr">
        <is>
          <t>Entity Address, Address Line One</t>
        </is>
      </c>
      <c r="B21" s="4" t="inlineStr">
        <is>
          <t>3900 Dallas Parkway</t>
        </is>
      </c>
    </row>
    <row r="22">
      <c r="A22" s="4" t="inlineStr">
        <is>
          <t>Entity Address, City or Town</t>
        </is>
      </c>
      <c r="B22" s="4" t="inlineStr">
        <is>
          <t>Plano</t>
        </is>
      </c>
    </row>
    <row r="23">
      <c r="A23" s="4" t="inlineStr">
        <is>
          <t>Entity Address, State or Province</t>
        </is>
      </c>
      <c r="B23" s="4" t="inlineStr">
        <is>
          <t>TX</t>
        </is>
      </c>
    </row>
    <row r="24">
      <c r="A24" s="4" t="inlineStr">
        <is>
          <t>Entity Address, Postal Zip Code</t>
        </is>
      </c>
      <c r="B24" s="4" t="inlineStr">
        <is>
          <t>75093</t>
        </is>
      </c>
    </row>
    <row r="25">
      <c r="A25" s="4" t="inlineStr">
        <is>
          <t>City Area Code</t>
        </is>
      </c>
      <c r="B25" s="4" t="inlineStr">
        <is>
          <t>972</t>
        </is>
      </c>
    </row>
    <row r="26">
      <c r="A26" s="4" t="inlineStr">
        <is>
          <t>Local Phone Number</t>
        </is>
      </c>
      <c r="B26" s="4" t="inlineStr">
        <is>
          <t>665-1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Each Class</t>
        </is>
      </c>
      <c r="B30" s="4" t="inlineStr">
        <is>
          <t>Common stock, par value $.001 per share</t>
        </is>
      </c>
    </row>
    <row r="31">
      <c r="A31" s="4" t="inlineStr">
        <is>
          <t>Trading Symbol(s)</t>
        </is>
      </c>
      <c r="B31" s="4" t="inlineStr">
        <is>
          <t>CNK</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2</t>
        </is>
      </c>
    </row>
    <row r="3">
      <c r="A3" s="3" t="inlineStr">
        <is>
          <t>Leases [Abstract]</t>
        </is>
      </c>
    </row>
    <row r="4">
      <c r="A4" s="4" t="inlineStr">
        <is>
          <t>Lease Accounting</t>
        </is>
      </c>
      <c r="B4" s="4" t="inlineStr">
        <is>
          <t>4. Lease Accounting Lease Deferrals and Abatements Upon the temporary closure of theatres in March 2020, the Company began negotiating the deferral of rent and other lease-related payments with its landlords while theatres remained closed. These discussions and negotiations have remained ongoing as the Company continues to be impacted by the COVID-19 pandemic. These negotiations resulted in amendments to the leases that involve varying concessions, including the abatement of rent payments during closure, deferral of all or a portion of rent payments to later periods and deferrals of rent payments combined with an early exercise of an existing renewal option or extension of the lease term. Total remaining deferred payments as of March 31, 2022 and December 31, 2021 were $ 22.1 and $ 31.9 , respectively, and are included in accounts payable and accrued expenses in the condensed consolidated balance sheets. The following table represents the Company’s aggregate lease costs, by lease classification, for the periods presented.
Three Months Ended
March 31,
Lease Cost Classification 2022 2021
Operating lease costs
Equipment (1) Utilities and other $ 0.6 $ 0.4
Real Estate (2)(3) Facility lease expense 75.0 63.8
Total operating lease costs $ 75.6 $ 64.2
Finance lease costs
Amortization of leased assets Depreciation and amortization $ 3.1 $ 3.2
Interest on lease liabilities Interest expense 1.4 1.6
Total finance lease costs $ 4.5 $ 4.8 (1) Includes approximately $ 0.5 and $ 0.3 of short-term lease payments for the three months ended March 31, 2022 and 2021 , respectively. (2) Includes approximately $ 5.9 and $ ( 2.3 ) of variable lease payments based on a change in index, such as CPI or inflation, variable payments based on revenues or attendance and variable common area maintenance costs for the three months ended March 31, 2022 and 2021, respectively. The credit amount for the three months ended March 31, 2022 is due to the abatement of certain lease payments as discussed at Lease Deferrals and Abatements above. (3) Approximately $ 0.3 and $ 0.4 of lease payments are included in general and administrative expenses primarily related to office leases for the three months ended March 31, 2022 and 2021 , respectively. The following table represents the minimum cash lease payments included in the measurement of lease liabilities and the non-cash addition of lease right-of-use assets for the periods presented.
Three Months Ended
March 31,
Other Information 2022 2021
Cash paid for amounts included in the measurement of lease liabilities
Cash outflows for operating leases $ 69.3 $ 66.2
Cash outflows for finance leases - operating activities $ 1.4 $ 1.6
Cash outflows for finance leases - financing activities $ 3.6 $ 3.7
Non-cash amount of right-of-use assets obtained in exchange for:
Operating lease liability additions, net of write-offs $ 11.8 $ 24.9 As of March 31, 2022 , the Company had signed lease agreements with total noncancelable lease payments of approximately $ 90.8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5.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ther revenues primarily consist of screen advertising and screen rental revenues, promotional income, studio trailer placements and transactional fees. Except for National CineMedia, LLC. ("NCM") screen advertising advances discussed below in Note 9, these revenues are generally recognized when the Company has performed the related services. The Company sells gift cards and discount ticket vouchers, the proceeds from which are recorded as deferred revenue. Deferred revenue for gift cards and discount ticket vouchers is recognized when they are redeemed for concession items or, if redeemed for movie tickets, when the showtime has passed. The Company generally records breakage revenue on gift cards and discount ticket vouchers based on redemption activity and historical experience with unused balances. The Company offers a subscription program in the U.S. whereby patrons can pay a monthly or annual fee to receive a monthly credit for use towards a future movie ticket purchase. The Company records the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on its loyalty and subscription programs generally upon the expiration of loyalty points or subscription credits. Advances collected on other contracts are deferred and recognized during the period in which the Company satisfies the related performance obligations, which may differ from the period in which the advances are collected. Accounts receivable as of March 31, 2022 and December 31, 2021 included approximately $ 22.6 and $ 23.5 respectively, of receivables related to contracts with customers. The Company did no t record any assets related to the costs to obtain or fulfill a contract with customers during the three months ended March 31, 2022. Disaggregation of Revenue The following tables represent revenues, disaggregated based on major type of good or service and by reportable operating segment, for the periods presented.
Three Months Ended
March 31, 2022
U.S. International
Operating Operating
Segment (1) Segment Consolidated
Admissions revenues $ 191.8 $ 44.0 $ 235.8
Concession revenues 141.1 31.9 173.0
Screen advertising, screen rental and promotional revenues (2) 18.7 8.1 26.8
Other revenues 20.4 4.5 24.9
Total revenues $ 372.0 $ 88.5 $ 460.5
Three Months Ended
March 31, 2021
U.S. International
Operating Operating
Segment (1) Segment Consolidated
Admissions revenues $ 48.5 $ 7.6 $ 56.1
Concession revenues 33.0 6.5 39.5
Screen advertising, screen rental and promotional revenues (2) 11.2 2.2 13.4
Other revenues 4.4 1.0 5.4
Total revenues $ 97.1 $ 17.3 $ 114.4 (1) U.S. segment revenues exclude intercompany transactions with the international operating segment. See Note 17 for additional information on intercompany eliminations. (2) Amount includes amortization of NCM screen advertising advances. See Deferred Revenues below. The following tables represent revenues, disaggregated based on timing of recognition and by reportable operating segment, for the periods presented.
Three Months Ended
March 31, 2022
U.S. International
Operating Operating
Segment (1) Segment Consolidated
Goods and services transferred at a point in time $ 348.3 $ 78.6 $ 426.9
Goods and services transferred over time (2) 23.7 9.9 33.6
Total $ 372.0 $ 88.5 $ 460.5
Three Months Ended
March 31, 2021
U.S. International
Operating Operating
Segment (1) Segment Consolidated
Goods and services transferred at a point in time $ 80.5 $ 14.3 $ 94.8
Goods and services transferred over time (2) 16.6 3.0 19.6
Total $ 97.1 $ 17.3 $ 114.4 (1) U.S. segment revenues exclude intercompany transactions with the international operating segment. See Note 17 for additional information on intercompany eliminations. (2) Amount includes amortization of NCM screen advertising advances. See Deferred Revenues below. Screen Advertising Advances and Other Deferred Revenues The following table presents changes in the Company’s NCM screen advertising advances and other deferred revenues for the three months ended March 31, 2022.
NCM screen advertising advances (1) Other (2)
Balance at January 1, 2022 $ 346.0 $ 160.3
Amounts recognized as accounts receivable — 0.5
Cash received from customers in advance — 49.6
Interest accrued related to significant financing component 5.8 —
Revenue recognized during period ( 8.0 ) ( 40.2 )
Foreign currency translation adjustments — 1.5
Balance at March 31, 2022 $ 343.8 $ 171.7 (1) See Note 9 for the maturity of NCM screen advertising advances as of March 31, 2022 . (2) Includes liabilities associated with outstanding gift cards and discount ticket vouchers, points or rebates outstanding under the Company’s loyalty and membership programs and revenues collected but not yet earned for screen advertising, screen rental and other promotional activities. Amounts are classified as accounts payable and accrued expenses or other long-term liabilities on the condensed consolidated balance sheet. The table below summarizes the aggregate amount of the transaction price allocated to performance obligations that are unsatisfied as of March 31, 2022 and when the Company expects to recognize this revenue.
Twelve Months Ended March 31,
Remaining Performance Obligations 2023 2024 Thereafter Total
Other deferred revenues $ 152.1 $ 19.6 $ — $ 1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6. Earnings Per Share The following table presents computations of basic and diluted loss per share:
Three Months Ended
March 31,
2022 2021
Numerator:
Net loss attributable to Cinemark Holdings, Inc. $ ( 74.0 ) $ ( 208.3 )
Loss allocated to participating share-based awards (1) 1.2 3.1
Net loss attributable to common stockholders $ ( 72.8 ) $ ( 205.2 )
Denominator :
Basic weighted average shares outstanding 117.9 117.2
Common equivalent shares for restricted stock units (2) — —
Common equivalent shares for convertible notes and warrants (3) — —
Diluted weighted average shares outstanding 117.9 117.2
Basic loss per share attributable to common stockholders $ ( 0.62 ) $ ( 1.75 )
Diluted loss per share attributable to common stockholders $ ( 0.62 ) $ ( 1.75 ) (1) For the three months ended March 31, 2022 and 2021, a weighted average of approximately 1.9 shares and 1.8 shares of restricted stock, respectively, were considered participating securities. (2) For the three months ended March 31, 2022 and 2021 , approximately 0.1 and 0.1 , respectively, common equivalent shares for restricted stock units were excluded because they were anti-dilutive. (3) For the three months ended March 31, 2022 and 2021, diluted loss per share excludes the conversion of the 4.50 % Convertible Senior Notes into 32.0 shares of common stock, as well as outstanding warrants, as they would be anti-dilutive. See further discussion below. The Company considers its unvested share-based payment awards, which contain non-forfeitable rights to dividends, participating securities, and includes such participating securities in its computation of loss per share pursuant to the two-class method. Basic loss per share for the two classes of stock (common stock and unvested restricted stock) is calculated by dividing net loss by the weighted average number of shares of common stock and unvested restricted stock outstanding during the reporting period. Diluted loss per share is calculated using the weighted average number of shares of common stock plus the potentially dilutive effect of common equivalent shares outstanding determined under both the two-class method and the treasury stock method. If the 4.50% Convertible Senior Notes are considered dilutive in future periods, the impact on diluted loss per share is calculated under the if-converted method, which assumes conversion of the notes at the beginning of the period. The if-converted value of the 4.50 % Convertible Senior Notes exceeded the aggregate outstanding principal value of the notes by $ 69.5 . The closing price of the Company's common stock did not exceed the strike price of $ 18.65 per share ( 130 % of the initial exercise price of $ 14.35 per share) during at least 20 of the last 30 trading days of the three months ended March 31, 2022 and, therefore, the 4.50% Convertible Senior Notes are not convertible during the second quarter of 2022. The Company entered into hedge transactions with, and sold warrants to, counterparties in connection with the issuance of the 4.50% Convertible Senior Notes. The hedge transactions are generally expected to reduce the potential dilution of any conversion of the 4.50% Convertible Senior Notes and/or offset any cash payments the Company could be required to make in excess of the principal amount of converted 4.50% Convertible Senior Notes, as the case may be. The warrants could have a dilutive effect on earnings per share to the extent that the price of the Company’s common stock during a given measurement period exceeds the strike price (initially $ 22.08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 Activity</t>
        </is>
      </c>
      <c r="B4" s="4" t="inlineStr">
        <is>
          <t>7. Long Term Debt Long-term debt consisted of the following for the periods presented:
March 31, December 31,
2022 2021
Cinemark Holdings, Inc. 4.500% convertible senior notes due 2025 $ 460.0 $ 460.0
Cinemark USA, Inc. term loan due 2025 631.5 633.1
Cinemark USA, Inc. 8.750% senior secured notes due 2025 250.0 250.0
Cinemark USA, Inc. 5.875% senior notes due 2026 405.0 405.0
Cinemark USA, Inc. 5.250% senior notes due 2028 765.0 765.0
Other 32.4 30.2
Total carrying value of long-term debt $ 2,543.9 $ 2,543.3
Less: Current portion 27.2 24.3
Less: Debt issuance costs, net of accumulated amortization 40.1 42.7
Long-term debt, less current portion, net of unamortized debt issuance costs $ 2,476.6 $ 2,476.3 Senior Secured Credit Facility Cinemark USA, Inc. has a senior secured credit facility that includes a $ 700.0 term loan and a $ 100.0 revolving credit line (the “Credit Agreement”). As of March 31, 2022 , there was $ 631.5 outstanding under the term loan and no borrowings were outstanding under the revolving credit line. As of March 31, 2022 , $ 100.0 was available for borrowing under the revolving credit line. Quarterly principal payments of $ 1.6 are due on the term loan through December 31, 2024 , with a final principal payment of $ 613.4 due on March 29, 2025 . The revolving credit line matures on November 28, 2024 . The average interest rate applicable to outstanding term loan borrowings under the Credit Agreement as of March 31, 2022 was approximately 3.4 % per annum, after giving effect to the interest rate swap agreements discussed below. Interest Rate Swap Agreements Below is a summary of the Company’s interest rate swap agreements, which are designated as cash flow hedges, as of March 31, 2022:
Estimated
Fair Value at
Notional March 31,
Amount Effective Date Pay Rate Receive Rate Expiration Date 2022 (1)
$ 137.5 December 31, 2018 2.12 % 1-Month LIBOR December 31, 2024 $ 1.3
$ 175.0 December 31, 2018 2.12 % 1-Month LIBOR December 31, 2024 1.6
$ 137.5 December 31, 2018 2.19 % 1-Month LIBOR December 31, 2024 1.0
Total $ 3.9 (1) Approximately $ ( 1.7 ) of the total is included in accounts payable and accrued expenses and $ 5.6 is included in deferred charges and other assets, net on the condensed consolidated balance sheet as of March 31, 2022 . Effective March 31, 2020, the Company amended and extended its three then existing interest rate swap agreements and entered into a fourth interest rate swap agreement, all of which are used to hedge a portion of the interest rate risk associated with the variable interest rates on the Company’s term loan debt and qualify for cash flow hedge accounting. Upon amending the interest rate swap agreements effective March 31, 2020, the Company determined that the interest payments hedged with the agreements are still probable to occur, therefore the loss that accumulated on the swaps prior to the amendments of $ 29.4 is being amortized to interest expense through December 31, 2022, the original maturity dates of the swaps. Approximately $ 1.1 was recorded in interest expense in the condensed consolidated income statement for the three months ended March 31, 2022 and the three months ended March 31, 2021. The fair values of the interest rate swaps are recorded on the Company’s condensed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 agreement. Therefore, the Company’s measurements use significant unobservable inputs, which fall in Level 2 of the U.S. GAAP hierarchy as defined by FASB ASC Topic 820-10-35. The Company is assessing the impact of reference rate reform, as well as the impact of ASU 2020-04 and ASU 2021-01, on the Company's interest rate swaps. See further discussion at Note 3. Fair Value of Long-Term Debt The Company estimates the fair value of its long-term debt primarily using quoted market prices, which fall under Level 2 of the U.S. GAAP fair value hierarchy as defined by ASC 820, Fair Value Measurement (“ASC Topic 820”) . The table below presents the carrying value and fair value of the Company's long-term debt as of the periods presented:
As of
March 31, 2022 December 31, 2021
Carrying value (1) $ 2,543.9 $ 2,543.3
Fair value (2) $ 2,678.3 $ 2,749.8 (1) The carrying value excludes unamortized debt issuance costs. (2) Includes the fair value of the 4.500 % convertible senior notes of $ 684.5 and $ 691.9 as of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8. Equity Below is a summary of changes in stockholders’ equity attributable to Cinemark Holdings, Inc., noncontrolling interests and total equity for the three months ended March 31, 2022 and 2021:
Common Stock Treasury Stock Additional Paid-In-Capital Retained Earnings (Deficit) Accumulated Other Comprehensive Loss Total Cinemark Holdings, Inc. Stockholders’ Equity Noncontrolling Interests Total Equity
Balance at January 1, 2022 $ 0.1 $ ( 91.1 ) $ 1,197.8 $ ( 389.4 ) $ ( 394.5 ) $ 322.9 $ 11.6 $ 334.5
Issuance of share based awards and share based awards compensation expense — — 5.1 — — 5.1 — 5.1
Stock withholdings related to share based awards that vested during the three months ended March 31, 2022 — ( 1.6 ) — — — ( 1.6 ) — ( 1.6 )
Net loss — — — ( 74.0 ) — ( 74.0 ) 1.5 ( 72.5 )
Unrealized gain due to fair value adjustments on interest rate swap agreements, net of taxes and settlements — — — — 18.4 18.4 — 18.4
Amortization of accumulated losses for amended swap agreements — — — — 1.1 1.1 — 1.1
Foreign currency translation adjustments — — — — 14.4 14.4 — 14.4
Balance at March 31, 2022 $ 0.1 $ ( 92.7 ) $ 1,202.9 $ ( 463.4 ) $ ( 360.6 ) $ 286.3 $ 13.1 $ 299.4
Common Stock Treasury Stock Additional Paid-In-Capital Retained Earnings (Deficit) Accumulated Other Comprehensive Loss Total Cinemark Holdings, Inc. Stockholders’ Equity Noncontrolling Interests Total Equity
Balance at January 1, 2021 $ 0.1 $ ( 87.0 ) $ 1,245.6 $ 27.9 $ ( 398.7 ) $ 787.9 $ 11.0 $ 798.9
Impact of adoption of ASU 2020-06, net of deferred taxes of $ 23.8 — — ( 73.6 ) 5.4 — ( 68.2 ) — ( 68.2 )
Issuance of share based awards and share based awards compensation expense — — 4.7 — — 4.7 — 4.7
Net loss — — — ( 208.3 ) — ( 208.3 ) ( 0.6 ) ( 208.9 )
Unrealized gain due to fair value adjustments on interest rate swap agreements, net of taxes and settlements — — — — 5.7 5.7 — 5.7
Amortization of accumulated losses for amended swap agreements — — — — 1.1 1.1 — 1.1
Foreign currency translation adjustments — — — — ( 9.5 ) ( 9.5 ) — ( 9.5 )
Balance at March 31, 2021 $ 0.1 $ ( 87.0 ) $ 1,176.7 $ ( 175.0 ) $ ( 401.4 ) $ 513.4 $ 10.4 $ 5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3 Months Ended</t>
        </is>
      </c>
    </row>
    <row r="2">
      <c r="B2" s="2" t="inlineStr">
        <is>
          <t>Mar. 31, 2022</t>
        </is>
      </c>
    </row>
    <row r="3">
      <c r="A3" s="4" t="inlineStr">
        <is>
          <t>NCM</t>
        </is>
      </c>
    </row>
    <row r="4">
      <c r="A4" s="4" t="inlineStr">
        <is>
          <t>Investment in National CineMedia LLC</t>
        </is>
      </c>
      <c r="B4" s="4" t="inlineStr">
        <is>
          <t>9. Investment in National CineMedia LLC Below is a summary of activity with NCM included in the Company’s condensed consolidated financial statements:
Investment NCM Screen Advertising Advances Equity in Other Interest Cash (2)
Balance as of January 1, 2022 $ 135.4 $ ( 346.0 )
Screen rental revenues earned under ESA (1) — — $ — $ ( 4.2 ) $ — $ 4.2
Interest accrued related to significant financing component — ( 5.8 ) — — 5.8 —
Equity in loss ( 3.5 ) — 3.5 — — —
Amortization of screen advertising advances — 8.0 — ( 8.0 ) — —
Balance as of and for the three months ended March 31, 2022 $ 131.9 $ ( 343.8 ) $ 3.5 $ ( 12.2 ) $ 5.8 $ 4.2 (1) Amounts include the per patron and per digital screen theatre access fees due to the Company, net of amounts due to NCM for on-screen advertising time provided to the Company’s beverage concessionaire of approximately $ 1.5 . (2) The Company had a receivable from NCM of $ 6.2 as of March 31, 2022. Investment in National CineMedia NCM operates a digital in-theatre network in the U.S. for providing cinema advertising. The Company entered into an Exhibitor Services Agreement with NCM (“ESA”), pursuant to which NCM primarily provides advertising to our theatres. See Note 8 to the Company's Annual Report on Form 10-K filed February 25, 2022 for additional discussion of the Company's investment in NCM as well as the accounting for its original NCM membership units and subsequent common unit adjustments. Common Unit Adjustments The Company also periodically receives consideration in the form of common units from NCM. Annual adjustments to the common membership units are made primarily based on increases or decreases in the number of theatre screens operated and theatre attendance generated. The common units received are recorded at estimated fair value as an increase in the Company’s investment in NCM with an offset to NCM screen advertising advances. As of March 31, 2022, the Company owned a total of 43.2 common units of NCM representing an ownership interest of approximately 26 %. Each of the Company’s common units in NCM is convertible into one share of National Cinemedia, Inc. ("NCM, Inc.") common stock. As of March 31, 2022, the estimated fair value of the Company’s investment in NCM was approximately $ 109.6 based on NCM, Inc.’s stock price as of March 31, 2022 of $ 2.54 per share (Level 1 input as defined in FASB ASC Topic 820). The estimated fair value was below the Company’s carrying value of $131.9. The Company believes the recent decline in NCMI’s stock price is a result of the continued impacts of the COVID-19 pandemic along with the market’s reaction to inflation and interest rate developments as well as global events. The Company continues to recover from the impacts of the COVID-19 pandemic, and the Company believes NCM will continue to recover as well, as new film content continues to be released on a consistent basis. Additionally, NCM, Inc.’s stock price was only below the Company's carrying value of NCM for less than two consecutive months as of March 31, 2022. During March 2022, NCM performed its annual common unit adjustment calculation under the Common Unit Adjustment Agreement. As a result of the calculation, the Company will receive an additional 0.5 common units of NCM during the second quarter of 2022. The Company will record the additional common units received in April 2022 at their estimated fair value with a corresponding adjustment to NCM screen advertising advances. Exhibitor Services Agreement As discussed above, the Company’s domestic theatres are part of the in-theatre digital network operated by NCM, the terms of which are defined in the ESA. NCM provides advertising to its theatres through its branded “ Noovie ” pre-show entertainment program and also handles lobby promotions and displays for our theatres. The Company receives a monthly theatre access fee for participation in the NCM network and also earns screen advertising or screen rental revenue on a per patron basis. See Note 8 to the Company's Annual Report on Form 10-K filed February 25, 2022 for further discussion of the accounting for revenues earned under the ESA as well as the accounting related to NCM screen advertising advances. The deferred NCM screen advertising advances are recorded on a straight-line basis over the term of the amended ESA through February 2041. The table below summarizes when the Company expects to recognize these revenues:
Twelve Months Ended March 31,
Remaining Maturity 2023 2024 2025 2026 2027 Thereafter Total
NCM screen advertising advances (1) $ 9.3 $ 9.9 $ 10.6 $ 11.3 $ 12.1 $ 290.6 $ 343.8 (1) Amounts are net of the estimated interest to be accrued for the periods presented. See discussion of significant financing component below. Significant Financing Component As discussed in Note 8 to the Company's Annual Report on Form 10-K filed February 25, 2022, the Company's ESA with NCM includes an implied significant financing component, as per the guidance in ASC Topic 606. As a result of the significant financing component, the Company recognized incremental screen rental revenue and interest expense of $ 8.0 and $ 5.8 , respectively, during the three months ended March 31, 2022 and incremental screen rental revenue and interest expense of $ 7.9 and $ 5.8 , respectively, during the three months ended March 31, 2021 . The interest expense was calculated using the Company’s incremental borrowing rates at the time when the cash was received from the NCM, Inc. IPO and each tranche of common units was received from NCM, which ranged from 4.4 % to 8.3 %. NCM Financial Information Below is summary financial information for NCM for the periods indicated:
Three Months Ended Three Months ended
March 31, 2022 April 1, 2021
Gross revenues $ 35.9 $ 5.4
Operating loss $ ( 22.5 ) $ ( 28.3 )
Net loss $ ( 39.5 ) $ ( 43.5 )
As of As of
March 31, 2022 December 30, 2021
Current assets $ 125.9 $ 115.4
Noncurrent assets $ 656.8 $ 658.0
Current liabilities $ 56.7 $ 67.2
Noncurrent liabilities $ 1,163.1 $ 1,114.7
Members equity $ ( 437.1 ) $ ( 4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3 Months Ended</t>
        </is>
      </c>
    </row>
    <row r="2">
      <c r="B2" s="2" t="inlineStr">
        <is>
          <t>Mar. 31, 2022</t>
        </is>
      </c>
    </row>
    <row r="3">
      <c r="A3" s="3" t="inlineStr">
        <is>
          <t>Financial Support for Nonconsolidated Legal Entity [Abstract]</t>
        </is>
      </c>
    </row>
    <row r="4">
      <c r="A4" s="4" t="inlineStr">
        <is>
          <t>Other Investments</t>
        </is>
      </c>
      <c r="B4" s="4" t="inlineStr">
        <is>
          <t>10. Other Investment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As of March 31, 2022 , the Company had a 33 % voting interest in DCIP and a 24.3 % economic interest in DCIP. DCIP also entered into long-term Digital Cinema Deployment Agreements (“DCDAs”) with six major motion picture studios pursuant to which Kasima LLC, one of DCIP’s subsidiaries, received a virtual print fee ("VPF") each time the studio booked a film or certain other content on the leased digital projection systems. Other content distributors entered into similar DCDAs that provided for the payment of VPFs for bookings of the distributor's content on a leased digital projection system. The DCDAs expired in October 2021. Pursuant to the operating agreement between the Exhibitors and DCIP, DCIP began to distribute excess cash generated from their operations to the Exhibitors during 2019. As the DCDAs have expired and the MELA between the Company and Kasima has been terminated, as discussed below, DCIP and its subsidiaries no longer have regular operations, and final distributions are expected to be made to the Company during 2022. Effective November 1, 2020, the Company amended the master equipment lease agreement (“MELA”) with Kasima LLC, which is an indirect subsidiary of DCIP, resulting in the termination of the MELA. Upon termination of the MELA, the Company received a distribution of the digital projection equipment that it previously leased. As the fair value of the distributed projectors was greater than the Company’s investment in DCIP at the time of the distribution, the investment in DCIP was reduced to zero at the time of the distribution. The Company does not recognize undistributed equity in the earnings or loss of its investment in DCIP until such time that future net earnings, less distributions received, surpass the amount of the excess distribution. The investment in DCIP on the condensed consolidated balance sheets as of December 31, 2021 and March 31, 2022 was $0. Below is summary financial information for DCIP for the periods indicated:
Three Months Ended
March 31, 2022 March 31, 2021
Gross revenues $ 0.5 $ 5.6
Operating income (loss) $ ( 0.5 ) $ 4.0
Net income (loss) $ ( 0.6 ) $ 3.9
As of
March 31, 2022 December 31, 2021
Current assets $ 22.1 $ 22.9
Current liabilities $ 11.4 $ 11.6
Members' equity $ 10.7 $ 11.3 Other Investment Activity Below is a summary of activity for each of the Company’s other investees and corresponding changes to the Company's investment balances during the three months ended March 31, 2022:
AC JV, DCDC FE Concepts Other Total
Balance at January 1, 2022 $ 3.7 $ 1.8 $ 19.3 $ 0.4 $ 25.2
Cash distributions received ( 0.6 ) — — — ( 0.6 )
Equity income 1.0 0.1 0.2 — 1.3
Other — — — ( 0.1 ) ( 0.1 )
Balance at March 31, 2022 $ 4.1 $ 1.9 $ 19.5 $ 0.3 $ 25.8 Transactions with Other Investees Below is a summary of transactions with each of the Company’s other investees for the three months ended March 31, 2022 and 2021:
Three Months Ended
Investee Transactions March 31, 2022 March 31, 2021
DCIP Equipment lease payments (1) $ — $ 1.0
DCIP Warranty reimbursements (2) $ — $ ( 0.3 )
AC JV, LLC Event fees paid (3) $ 1.8 $ 0.2
DCDC Content delivery fees paid (3) $ 0.2 $ 0.1 (1) As a result of the MELA amendment noted above, the Company recorded a lease termination liability during 2020. Lease termination payments of $ 1.0 made to DCIP during the three months ended March 31, 2021 reduced the liability outstanding, which was fully paid by October 2021 . (2) Included in utilities and other costs on the condensed consolidated statements of loss. (3) Included in film rentals and advertising costs on the condensed consolidated statements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easury Stock and Share Based Awards</t>
        </is>
      </c>
      <c r="B1" s="2" t="inlineStr">
        <is>
          <t>3 Months Ended</t>
        </is>
      </c>
    </row>
    <row r="2">
      <c r="B2" s="2" t="inlineStr">
        <is>
          <t>Mar. 31, 2022</t>
        </is>
      </c>
    </row>
    <row r="3">
      <c r="A3" s="3" t="inlineStr">
        <is>
          <t>Share-based Payment Arrangement [Abstract]</t>
        </is>
      </c>
    </row>
    <row r="4">
      <c r="A4" s="4" t="inlineStr">
        <is>
          <t>Treasury Stock and Share Based Awards</t>
        </is>
      </c>
      <c r="B4" s="4" t="inlineStr">
        <is>
          <t>11. Treasury Stock and Share Based Awards Treasury Stock Treasury stock represents shares of common stock repurchased or withheld by the Company and not yet retired. The Company has applied the cost method in recording its treasury shares. Below is a summary of the Company’s treasury stock activity for the three months ended March 31, 2022:
Number of
Treasury
Shares Cost
Balance at January 1, 2022 5.35 $ 91.1
Restricted stock withholdings (1) 0.09 1.6
Restricted stock forfeitures 0.03 —
Balance at March 31, 2022 5.47 $ 92.7 (1) The Company withheld restricted shares as a result of the election by certain employees to satisfy their tax liabilities upon vesting in restricted stock and restricted stock units with shares. The Company determined the number of shares to be withheld based upon market values on the vest dates, which ranged from $ 16.37 to $ 17.51 per share. As of March 31, 2022, the Company had no plans to retire any shares of treasury stock. Restricted Stock Below is a summary of restricted stock activity for the three months ended March 31, 2022:
Shares of Weighted
Restricted Grant Date
Stock Fair Value
Outstanding at January 1, 2022 2.00 $ 21.73
Granted 0.74 $ 16.64
Vested ( 0.33 ) $ 30.59
Forfeited ( 0.03 ) $ 19.99
Outstanding at March 31, 2022 2.38 $ 18.96
Unvested restricted stock at March 31, 2022 2.38
Three Months Ended
2022 2021
Compensation expense recognized during the period $ 4.2 $ 4.2
Fair value of restricted shares that vested during the period $ 5.6 $ 1.2
Income tax benefit (cost) related to restricted stock awards $ 0.8 $ ( 0.1 ) During the three months ended March 31, 2022, the Company granted 0.74 shares of its restricted stock to its employees. The fair value of the restricted stock granted was determined based on the closing price of the Company’s common stock, which ranged from $ 15.10 to $ 16.65 per share. The Company assumed forfeiture rates for the restricted stock awards that ranged from 0 % to 10 %. The restricted stock granted during the three months ended March 31, 2022 vest over periods ranging from one to four years . The recipients of restricted stock are entitled to receive non-forfeitable dividends and to vote their respective shares, however, the sale and transfer of the restricted shares is prohibited during the restriction period. As of March 31, 2022 , the estimated remaining unrecognized compensation expense related to unvested restricted stock awards was $ 30.0 and the weighted average period over which this remaining compensation expense will be recognized is approximately two year s. Restricted Stock Units Below is a summary of restricted stock unit activity for the periods presented:
Three Months Ended March 31,
2022 2021
Number of restricted stock unit awards that vested during the period 0.10 0.01
Fair value of restricted stock unit awards that vested during the period $ 1.7 $ 0.3
Accumulated dividends paid upon vesting of restricted stock unit awards $ 0.3 $ 0.1
Compensation expense recognized during the period $ 0.9 $ 0.5
Income tax benefit (cost) related to stock unit awards $ 0.3 $ ( 0.1 ) During the three months ended March 31, 2022, the Company granted performance awards in the form of restricted stock units. The maximum number of shares issuable under the performance awards is 0.80 shares of common stock. The performance metrics for these awards are based upon the achievement of pre-established criteria that consists of revenue and consolidated cash flows as defined in the award agreement. 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of the target award. If the performance metrics meet the threshold level, approximately 29% of the maximum restricted stock units vest. If the performance metrics for the one-year period are at target, approximately 57% of the maximum restricted stock units vest. If the performance metrics are at the maximum, 100% of the maximum restricted stock units vest. Grantees are eligible to receive a ratable portion of the common stock issuable if the achievement of the performance goals is within the targets previously noted. All restricted stock units granted during 2022 will be paid in the form of common stock if the participant continues to provide services through the third anniversary of the grant date. Restricted stock unit award participants are eligible to receive dividend equivalent payments from the grant date to the extent declared by the Company if, and at the time that, the restricted stock unit awards vest. Company estimated that the most likely outcome is the achievement of the target level. The fair value of the restricted stock unit awards was determined based on the closing price of the Company’s common stock on the date of grant, which was $ 16.65 per share. The Company assumed a forfeiture rate of 5 % for the restricted stock unit awards. If during the service period, additional information becomes available to lead the Company to believe a different achievement level will be reached for the one-year performance period, the Company will reassess the number of units that are expected to vest for the grant and adjust its compensation expense accordingly over the remaining service period. As of March 31, 2022 , the estimated remaining unrecognized compensation expense related to outstanding restricted stock unit awards was $ 10.3 . The weighted average period over which this remaining compensation expense will be recognized is approximately two years . As of March 31, 2022 , the Company had restricted stock units outstanding that represented a total of 1.1 hypothetical shares of common stock, net of forfeitures, reflecting actual certified performance levels for restricted stock units granted during 2019 and 2020 and the maximum performance level for the 2022 grant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12. Goodwill and Other Intangible Assets A summary of the Company’s goodwill is as follows:
U.S. International Total
Balance at January 1, 2022 (1) $ 1,182.9 $ 65.9 $ 1,248.8
Foreign currency translation adjustments — 8.1 8.1
Balance at March 31, 2022 (1) $ 1,182.9 $ 74.0 $ 1,256.9 (1) Balances are presented net of accumulated impairment losses of $ 214.0 for the U.S. operating segment and $ 43.8 for the international operating segment. See discussion of the qualitative impairment analysis performed by the Company as of March 31, 2022 at Note 13. A summary of the Company’s intangible assets is as follows:
Balance at Amortization Foreign Currency Translation Adjustments Balance at March 31, 2022
Intangible assets with finite lives:
Gross carrying amount $ 81.8 $ — $ 0.3 $ 82.1
Accumulated amortization ( 71.1 ) ( 0.6 ) — ( 71.7 )
Total net intangible assets with finite lives $ 10.7 $ ( 0.6 ) $ 0.3 $ 10.4
Intangible assets with indefinite lives:
Tradename and other 300.1 — 0.3 300.4
Total intangible assets, net $ 310.8 $ ( 0.6 ) $ 0.6 $ 310.8 The estimated aggregate future amortization expense for intangible assets is as follows:
Estimated
Amortization
For the nine months ended December 31, 2022 $ 2.0
For the twelve months ended December 31, 2023 2.5
For the twelve months ended December 31, 2024 2.5
For the twelve months ended December 31, 2025 1.9
For the twelve months ended December 31, 2026 1.5
Thereafter —
Total $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3 Months Ended</t>
        </is>
      </c>
    </row>
    <row r="2">
      <c r="B2" s="2" t="inlineStr">
        <is>
          <t>Mar. 31, 2022</t>
        </is>
      </c>
    </row>
    <row r="3">
      <c r="A3" s="3" t="inlineStr">
        <is>
          <t>Impairment or Disposal of Tangible Assets Disclosure [Abstract]</t>
        </is>
      </c>
    </row>
    <row r="4">
      <c r="A4" s="4" t="inlineStr">
        <is>
          <t>Impairment of Long-Lived Assets</t>
        </is>
      </c>
      <c r="B4" s="4" t="inlineStr">
        <is>
          <t>13. Impairment of Long-Lived Assets The Company performed a qualitative impairment analysis on its long-lived assets as of March 31, 2022. The Company’s Further description of the Company's qualitative impairment analysis, by asset class, is as follows: • Goodwill – The Company’s qualitative assessment of goodwill for each reporting unit considers economic and market conditions, industry trading multiples and the impact of recent developments and events on the Company's estimated fair values as compared with its most recent quantitative assessment. • Tradename Intangible Assets – The Company’s qualitative assessment considers recent developments that may impact the Company's revenue forecasts and other estimates as compared with its most recent quantitative assessment. • Other Long-lived Assets – The Company’s qualitative assessment considers relevant market transactions, industry trading multiples and recent developments that would impact the Company's estimates of future cash flows, which are the primarily measure of estimated fair value, as compared with its most recent quantitative impairment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Mar. 31, 2022</t>
        </is>
      </c>
      <c r="D1" s="2" t="inlineStr">
        <is>
          <t>Dec. 31, 2021</t>
        </is>
      </c>
    </row>
    <row r="2">
      <c r="A2" s="3" t="inlineStr">
        <is>
          <t>Current assets</t>
        </is>
      </c>
    </row>
    <row r="3">
      <c r="A3" s="4" t="inlineStr">
        <is>
          <t>Cash and cash equivalents</t>
        </is>
      </c>
      <c r="C3" s="6" t="n">
        <v>568.6</v>
      </c>
      <c r="D3" s="6" t="n">
        <v>707.3</v>
      </c>
    </row>
    <row r="4">
      <c r="A4" s="4" t="inlineStr">
        <is>
          <t>Inventories</t>
        </is>
      </c>
      <c r="C4" s="7" t="n">
        <v>16.8</v>
      </c>
      <c r="D4" s="7" t="n">
        <v>15.5</v>
      </c>
    </row>
    <row r="5">
      <c r="A5" s="4" t="inlineStr">
        <is>
          <t>Accounts receivable</t>
        </is>
      </c>
      <c r="C5" s="7" t="n">
        <v>52.9</v>
      </c>
      <c r="D5" s="7" t="n">
        <v>68.8</v>
      </c>
    </row>
    <row r="6">
      <c r="A6" s="4" t="inlineStr">
        <is>
          <t>Current income tax receivable</t>
        </is>
      </c>
      <c r="C6" s="7" t="n">
        <v>46.5</v>
      </c>
      <c r="D6" s="7" t="n">
        <v>46.6</v>
      </c>
    </row>
    <row r="7">
      <c r="A7" s="4" t="inlineStr">
        <is>
          <t>Prepaid expenses and other</t>
        </is>
      </c>
      <c r="C7" s="5" t="n">
        <v>35</v>
      </c>
      <c r="D7" s="7" t="n">
        <v>36.2</v>
      </c>
    </row>
    <row r="8">
      <c r="A8" s="4" t="inlineStr">
        <is>
          <t>Total current assets</t>
        </is>
      </c>
      <c r="C8" s="7" t="n">
        <v>719.8</v>
      </c>
      <c r="D8" s="7" t="n">
        <v>874.4</v>
      </c>
    </row>
    <row r="9">
      <c r="A9" s="4" t="inlineStr">
        <is>
          <t>Theatre properties and equipment</t>
        </is>
      </c>
      <c r="C9" s="7" t="n">
        <v>3415.8</v>
      </c>
      <c r="D9" s="7" t="n">
        <v>3368.8</v>
      </c>
    </row>
    <row r="10">
      <c r="A10" s="4" t="inlineStr">
        <is>
          <t>Less: accumulated depreciation and amortization</t>
        </is>
      </c>
      <c r="C10" s="7" t="n">
        <v>2066.8</v>
      </c>
      <c r="D10" s="7" t="n">
        <v>1985.9</v>
      </c>
    </row>
    <row r="11">
      <c r="A11" s="4" t="inlineStr">
        <is>
          <t>Theatre properties and equipment, net</t>
        </is>
      </c>
      <c r="C11" s="5" t="n">
        <v>1349</v>
      </c>
      <c r="D11" s="7" t="n">
        <v>1382.9</v>
      </c>
    </row>
    <row r="12">
      <c r="A12" s="4" t="inlineStr">
        <is>
          <t>Operating lease right-of-use assets, net</t>
        </is>
      </c>
      <c r="C12" s="7" t="n">
        <v>1201.6</v>
      </c>
      <c r="D12" s="7" t="n">
        <v>1230.8</v>
      </c>
    </row>
    <row r="13">
      <c r="A13" s="3" t="inlineStr">
        <is>
          <t>Other assets</t>
        </is>
      </c>
    </row>
    <row r="14">
      <c r="A14" s="4" t="inlineStr">
        <is>
          <t>Goodwill</t>
        </is>
      </c>
      <c r="B14" s="4" t="inlineStr">
        <is>
          <t>[1]</t>
        </is>
      </c>
      <c r="C14" s="7" t="n">
        <v>1256.9</v>
      </c>
      <c r="D14" s="7" t="n">
        <v>1248.8</v>
      </c>
    </row>
    <row r="15">
      <c r="A15" s="4" t="inlineStr">
        <is>
          <t>Intangible assets, net</t>
        </is>
      </c>
      <c r="C15" s="7" t="n">
        <v>310.8</v>
      </c>
      <c r="D15" s="7" t="n">
        <v>310.8</v>
      </c>
    </row>
    <row r="16">
      <c r="A16" s="4" t="inlineStr">
        <is>
          <t>Investments in affiliates</t>
        </is>
      </c>
      <c r="C16" s="7" t="n">
        <v>25.8</v>
      </c>
      <c r="D16" s="7" t="n">
        <v>25.2</v>
      </c>
    </row>
    <row r="17">
      <c r="A17" s="4" t="inlineStr">
        <is>
          <t>Deferred charges and other assets, net</t>
        </is>
      </c>
      <c r="C17" s="7" t="n">
        <v>28.5</v>
      </c>
      <c r="D17" s="7" t="n">
        <v>22.3</v>
      </c>
    </row>
    <row r="18">
      <c r="A18" s="4" t="inlineStr">
        <is>
          <t>Total other assets</t>
        </is>
      </c>
      <c r="C18" s="7" t="n">
        <v>1753.9</v>
      </c>
      <c r="D18" s="7" t="n">
        <v>1742.5</v>
      </c>
    </row>
    <row r="19">
      <c r="A19" s="4" t="inlineStr">
        <is>
          <t>Total assets</t>
        </is>
      </c>
      <c r="C19" s="7" t="n">
        <v>5024.3</v>
      </c>
      <c r="D19" s="7" t="n">
        <v>5230.6</v>
      </c>
    </row>
    <row r="20">
      <c r="A20" s="3" t="inlineStr">
        <is>
          <t>Current liabilities</t>
        </is>
      </c>
    </row>
    <row r="21">
      <c r="A21" s="4" t="inlineStr">
        <is>
          <t>Current portion of long-term debt</t>
        </is>
      </c>
      <c r="C21" s="7" t="n">
        <v>27.2</v>
      </c>
      <c r="D21" s="7" t="n">
        <v>24.3</v>
      </c>
    </row>
    <row r="22">
      <c r="A22" s="4" t="inlineStr">
        <is>
          <t>Current portion of operating lease obligations</t>
        </is>
      </c>
      <c r="C22" s="7" t="n">
        <v>219.4</v>
      </c>
      <c r="D22" s="7" t="n">
        <v>217.1</v>
      </c>
    </row>
    <row r="23">
      <c r="A23" s="4" t="inlineStr">
        <is>
          <t>Current portion of finance lease obligations</t>
        </is>
      </c>
      <c r="C23" s="7" t="n">
        <v>14.7</v>
      </c>
      <c r="D23" s="7" t="n">
        <v>14.6</v>
      </c>
    </row>
    <row r="24">
      <c r="A24" s="4" t="inlineStr">
        <is>
          <t>Accounts payable and accrued expenses</t>
        </is>
      </c>
      <c r="C24" s="7" t="n">
        <v>384.3</v>
      </c>
      <c r="D24" s="7" t="n">
        <v>513.1</v>
      </c>
    </row>
    <row r="25">
      <c r="A25" s="4" t="inlineStr">
        <is>
          <t>Total current liabilities</t>
        </is>
      </c>
      <c r="C25" s="7" t="n">
        <v>645.6</v>
      </c>
      <c r="D25" s="7" t="n">
        <v>769.1</v>
      </c>
    </row>
    <row r="26">
      <c r="A26" s="3" t="inlineStr">
        <is>
          <t>Long-term liabilities</t>
        </is>
      </c>
    </row>
    <row r="27">
      <c r="A27" s="4" t="inlineStr">
        <is>
          <t>Long-term debt, less current portion</t>
        </is>
      </c>
      <c r="C27" s="7" t="n">
        <v>2476.6</v>
      </c>
      <c r="D27" s="7" t="n">
        <v>2476.3</v>
      </c>
    </row>
    <row r="28">
      <c r="A28" s="4" t="inlineStr">
        <is>
          <t>Operating lease obligations, less current portion</t>
        </is>
      </c>
      <c r="C28" s="7" t="n">
        <v>1044.1</v>
      </c>
      <c r="D28" s="7" t="n">
        <v>1078.3</v>
      </c>
    </row>
    <row r="29">
      <c r="A29" s="4" t="inlineStr">
        <is>
          <t>Finance lease obligations, less current portion</t>
        </is>
      </c>
      <c r="C29" s="7" t="n">
        <v>98.8</v>
      </c>
      <c r="D29" s="7" t="n">
        <v>102.6</v>
      </c>
    </row>
    <row r="30">
      <c r="A30" s="4" t="inlineStr">
        <is>
          <t>Long-term deferred tax liability</t>
        </is>
      </c>
      <c r="C30" s="5" t="n">
        <v>39</v>
      </c>
      <c r="D30" s="7" t="n">
        <v>39.8</v>
      </c>
    </row>
    <row r="31">
      <c r="A31" s="4" t="inlineStr">
        <is>
          <t>Long-term liability for uncertain tax positions</t>
        </is>
      </c>
      <c r="C31" s="7" t="n">
        <v>46.4</v>
      </c>
      <c r="D31" s="7" t="n">
        <v>45.9</v>
      </c>
    </row>
    <row r="32">
      <c r="A32" s="4" t="inlineStr">
        <is>
          <t>Other long-term liabilities</t>
        </is>
      </c>
      <c r="C32" s="7" t="n">
        <v>30.6</v>
      </c>
      <c r="D32" s="7" t="n">
        <v>38.1</v>
      </c>
    </row>
    <row r="33">
      <c r="A33" s="4" t="inlineStr">
        <is>
          <t>Total long-term liabilities</t>
        </is>
      </c>
      <c r="C33" s="7" t="n">
        <v>4079.3</v>
      </c>
      <c r="D33" s="5" t="n">
        <v>4127</v>
      </c>
    </row>
    <row r="34">
      <c r="A34" s="3" t="inlineStr">
        <is>
          <t>Cinemark Holdings, Inc.'s stockholders' equity:</t>
        </is>
      </c>
    </row>
    <row r="35">
      <c r="A35" s="4" t="inlineStr">
        <is>
          <t>Common stock, $0.001 par value: 300.0 shares authorized, 125.9 shares issued and 120.5 shares outstanding at March 31, 2022 and 125.1 shares issued and 119.8 shares outstanding at December 31, 2021</t>
        </is>
      </c>
      <c r="C35" s="7" t="n">
        <v>0.1</v>
      </c>
      <c r="D35" s="7" t="n">
        <v>0.1</v>
      </c>
    </row>
    <row r="36">
      <c r="A36" s="4" t="inlineStr">
        <is>
          <t>Additional paid-in-capital</t>
        </is>
      </c>
      <c r="C36" s="7" t="n">
        <v>1202.9</v>
      </c>
      <c r="D36" s="7" t="n">
        <v>1197.8</v>
      </c>
    </row>
    <row r="37">
      <c r="A37" s="4" t="inlineStr">
        <is>
          <t>Treasury stock, 5.5 and 5.4 shares, at cost, at March 31, 2022 and December 31, 2021, respectively</t>
        </is>
      </c>
      <c r="C37" s="7" t="n">
        <v>-92.7</v>
      </c>
      <c r="D37" s="7" t="n">
        <v>-91.09999999999999</v>
      </c>
    </row>
    <row r="38">
      <c r="A38" s="4" t="inlineStr">
        <is>
          <t>Retained earnings (deficit)</t>
        </is>
      </c>
      <c r="C38" s="7" t="n">
        <v>-463.4</v>
      </c>
      <c r="D38" s="7" t="n">
        <v>-389.4</v>
      </c>
    </row>
    <row r="39">
      <c r="A39" s="4" t="inlineStr">
        <is>
          <t>Accumulated other comprehensive loss</t>
        </is>
      </c>
      <c r="C39" s="7" t="n">
        <v>-360.6</v>
      </c>
      <c r="D39" s="7" t="n">
        <v>-394.5</v>
      </c>
    </row>
    <row r="40">
      <c r="A40" s="4" t="inlineStr">
        <is>
          <t>Total Cinemark Holdings, Inc.'s stockholders' equity</t>
        </is>
      </c>
      <c r="C40" s="7" t="n">
        <v>286.3</v>
      </c>
      <c r="D40" s="7" t="n">
        <v>322.9</v>
      </c>
    </row>
    <row r="41">
      <c r="A41" s="4" t="inlineStr">
        <is>
          <t>Noncontrolling interests</t>
        </is>
      </c>
      <c r="C41" s="7" t="n">
        <v>13.1</v>
      </c>
      <c r="D41" s="7" t="n">
        <v>11.6</v>
      </c>
    </row>
    <row r="42">
      <c r="A42" s="4" t="inlineStr">
        <is>
          <t>Total equity</t>
        </is>
      </c>
      <c r="C42" s="7" t="n">
        <v>299.4</v>
      </c>
      <c r="D42" s="7" t="n">
        <v>334.5</v>
      </c>
    </row>
    <row r="43">
      <c r="A43" s="4" t="inlineStr">
        <is>
          <t>Total liabilities and equity</t>
        </is>
      </c>
      <c r="C43" s="7" t="n">
        <v>5024.3</v>
      </c>
      <c r="D43" s="7" t="n">
        <v>5230.6</v>
      </c>
    </row>
    <row r="44">
      <c r="A44" s="4" t="inlineStr">
        <is>
          <t>NCM</t>
        </is>
      </c>
    </row>
    <row r="45">
      <c r="A45" s="3" t="inlineStr">
        <is>
          <t>Other assets</t>
        </is>
      </c>
    </row>
    <row r="46">
      <c r="A46" s="4" t="inlineStr">
        <is>
          <t>Investment</t>
        </is>
      </c>
      <c r="C46" s="7" t="n">
        <v>131.9</v>
      </c>
      <c r="D46" s="7" t="n">
        <v>135.4</v>
      </c>
    </row>
    <row r="47">
      <c r="A47" s="4" t="inlineStr">
        <is>
          <t>Deferred charges and other assets, net</t>
        </is>
      </c>
      <c r="C47" s="7" t="n">
        <v>656.8</v>
      </c>
    </row>
    <row r="48">
      <c r="A48" s="3" t="inlineStr">
        <is>
          <t>Current liabilities</t>
        </is>
      </c>
    </row>
    <row r="49">
      <c r="A49" s="4" t="inlineStr">
        <is>
          <t>Total current liabilities</t>
        </is>
      </c>
      <c r="C49" s="7" t="n">
        <v>56.7</v>
      </c>
    </row>
    <row r="50">
      <c r="A50" s="3" t="inlineStr">
        <is>
          <t>Long-term liabilities</t>
        </is>
      </c>
    </row>
    <row r="51">
      <c r="A51" s="4" t="inlineStr">
        <is>
          <t>NCM screen advertising advances</t>
        </is>
      </c>
      <c r="C51" s="7" t="n">
        <v>343.8</v>
      </c>
      <c r="D51" s="8" t="n">
        <v>346</v>
      </c>
    </row>
    <row r="52">
      <c r="A52" s="4" t="inlineStr">
        <is>
          <t>Total long-term liabilities</t>
        </is>
      </c>
      <c r="C52" s="6" t="n">
        <v>1163.1</v>
      </c>
    </row>
    <row r="53"/>
    <row r="54">
      <c r="A54" s="4" t="inlineStr">
        <is>
          <t>[1]</t>
        </is>
      </c>
      <c r="B54" s="4" t="inlineStr">
        <is>
          <t>Balances are presented net of accumulated impairment losses of $ 214.0 for the U.S. operating segment and $ 43.8 for the international operating segment. See discussion of the qualitative impairment analysis performed by the Company as of March 31, 2022 at Note 13.</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4.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by the Company under FASB ASC Topic 820 as of March 31, 2022 and December 31, 2021:
Carrying Fair Value Hierarchy
Description As of, Value Level 1 Level 2 Level 3
Interest rate swap assets (1) March 31, 2022 $ 3.9 $ — $ 3.9 $ —
Interest rate swap liabilities (1) December 31, 2021 $ 14.6 $ — $ 14.6 $ — (1) See further discussion of interest rate swaps at Note 7. The Company uses the market approach for fair value measurements on a nonrecurring basis in the impairment evaluations of its goodwill, intangible assets and long-lived assets (see Note 12 and Note 13). See additional explanation of fair value measurement techniques used for long-lived assets, goodwill and intangible assets in “Critical Accounting Policies” in the Company’s Annual Report on Form 10-K for the year ended December 31, 2021, filed February 25, 2022 . There were no changes in valuation techniques. There were no transfers into or out of Level 1, Level 2 or Level 3 during the three months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2</t>
        </is>
      </c>
    </row>
    <row r="3">
      <c r="A3" s="3" t="inlineStr">
        <is>
          <t>Foreign Currency [Abstract]</t>
        </is>
      </c>
    </row>
    <row r="4">
      <c r="A4" s="4" t="inlineStr">
        <is>
          <t>Foreign Currency Translation</t>
        </is>
      </c>
      <c r="B4" s="4" t="inlineStr">
        <is>
          <t>15. Foreign Currency Translation The accumulated other comprehensive loss account in stockholders’ equity of $ 360.6 and $ 394.5 as of March 31, 2022 and December 31, 2021, respectively, primarily includes cumulative foreign currency net losses of $ 380.1 and $ 394.5 , respectively, from translating the financial statements of the Company’s international subsidiaries and the cumulative changes in fair value of the Company’s interest rate swap agreements that are designated as hedges. As of March 31, 2022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Below is a summary of the impact of translating the March 31, 2022 and March 31, 2021 financial statements of the Company’s international subsidiaries:
Other Comprehensive Income (Loss) for
Exchange Rate as of Three Months Ended
Country March 31, 2022 December 31, 2021 March 31, 2022 March 31, 2021
Brazil 4.8 5.6 $ 8.0 $ ( 6.9 )
Chile 788.6 852.0 4.8 ( 1.0 )
Peru 3.8 4.0 1.6 ( 1.2 )
All other — ( 0.4 )
$ 14.4 $ ( 9.5 ) As noted above, beginning July 1, 2018, Argentina was deemed highly inflationary. A foreign currency exchange gain of $ 0.5 and $ 0.2 was recorded for the three months ended March 31, 2022 and 2021 , respectively, as a result of translating Argentina's financial results to U.S.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16. Supplemental Cash Flow Information The following is provided as supplemental information to the condensed consolidated statements of cash flows:
Three Months Ended
March 31,
2022 2021
Cash paid for interest $ 53.0 $ 22.3
Cash paid (refunds received) for income taxes, net $ 0.7 $ ( 1.9 )
Cash deposited in restricted accounts (1) $ — $ 7.3
Noncash operating activities:
Interest expense - NCM (see Note 9) $ ( 5.8 ) $ ( 5.8 )
Noncash investing activities:
Change in accounts payable and accrued expenses for the acquisition of theatre properties and equipment (2) $ ( 1.2 ) $ ( 7.0 ) (1) Represents cash deposited in a collateral account during the period to support the issuance of letters of credit to lenders. See further discussion at Note 7. (2) Additions to theatre properties and equipment included in accounts payable as of March 31, 2022 and December 31, 2021 were $ 7.0 and $ 8.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17.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22 2021
Revenues
U.S. $ 373.7 $ 97.3
International 88.5 17.3
Eliminations ( 1.7 ) ( 0.2 )
Total revenues $ 460.5 $ 114.4
Adjusted EBITDA
U.S. $ 14.4 $ ( 77.0 )
International 10.8 ( 15.0 )
Total Adjusted EBITDA $ 25.2 $ ( 92.0 )
Capital expenditures
U.S. $ 14.0 $ 13.7
International 4.7 4.0
Total capital expenditures $ 18.7 $ 17.7 The following table sets forth a reconciliation of net loss to Adjusted EBITDA:
Three Months Ended
March 31,
2022 2021
Net loss $ ( 72.5 ) $ ( 208.9 )
Add (deduct):
Income taxes ( 1.8 ) ( 14.7 )
Interest expense (1) 38.1 36.6
Other expense, net (2) 3.2 15.0
Cash distributions from other equity investees (3) 0.6 0.1
Depreciation and amortization 61.7 68.2
Restructuring costs — ( 0.2 )
(Gain) loss on disposal of assets and other ( 6.9 ) 4.5
Loss on extinguishment of debt — 2.6
Non-cash rent expense ( 2.3 ) 0.1
Share based awards compensation expense 5.1 4.7
Adjusted EBITDA $ 25.2 $ ( 92.0 ) (1) Includes amortization of debt issue costs and amortization of accumulated losses for amended swap agreements. (2) Includes interest income, foreign currency exchange (gain) loss, equity in loss of affiliates and interest expense - NCM and excludes distributions from NCM. (3) Reflects cash distributions received from equity investees that were recorded as a reduction of the respective investment balances (see Note 10). These distributions are reported entirely within the U.S. operating segment. Financial Information About Geographic Areas Below is a breakdown of selected financial information by geographic area:
Three Months Ended
March 31,
Revenues 2022 2021
U.S. $ 373.7 $ 97.3
Brazil 33.1 $ 4.4
Other international countries 55.4 $ 12.9
Eliminations ( 1.7 ) $ ( 0.2 )
Total $ 460.5 $ 114.4
As of As of
Theatre Properties and Equipment-net March 31, 2022 December 31, 2021
U.S. $ 1,166.8 $ 1,208.7
Brazil 62.9 56.8
Other international countries 119.3 117.4
Total $ 1,349.0 $ 1,3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8. Related Party Transactions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Lee Roy Mitchell’s son-in-law. Lee Roy Mitchell is the Company’s Chairman of the Board of Directors and directly and indirectly owns approximately 9 % of the Company’s common stock. Under the agreement, management fees are paid by Laredo to the Company at a rate of 5 % of annual theatre revenues. The Company recorded $ 0.1 and $ 0.0 of management fee revenues during the three months ended March 31, 2022 and 2021, respectively. All such amounts are included in the Company’s condensed consolidated financial statements with the intercompany amounts eliminated in consolidation. Walter Hebert, Mr. Mitchell’s brother-in-law, previously served as the Executive Vice President – Purchasing of the Company and retired in July 2021. Mr. Hebert now serves as a consultant to the Company until July 2022. During the three months ended March 31, 2022, the Company has paid Mr. Hebert $ 0.1 related to consulting services.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22 and 2021 , the Company did no t make any payments to Copper Beech for the use of the aircraft. The Company leases 13 theatres from Syufy Enterprises, LP (“Syufy”) or affiliates of Syufy. Raymond Syufy is one of the Company’s directors and is an officer of the general partner of Syufy. For the three months ended March 31, 2022 and 2021, the Company paid total rent of $ 5.6 and $ 6.0 , respectively, to Syufy. During 2019, the Company began providing digital equipment support to drive-in theatres owned by Syufy. The Company did no t record any management fees related to these services during the three months ended March 31, 2022 and 2021. The Company has a 50 % voting interest in FE Concepts, a joint venture with AWSR, an entity owned by Lee Roy Mitchell and Tandy Mitchell. FE Concepts operates a family entertainment center that offers bowling, gaming, movies and other amenities. See Note 10 for further discussion. The Company has a theatre services agreement with FE Concepts under which the Company receives service fees for providing film booking and equipment monitoring services for the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9.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We firmly maintain that the allegations are without merit and will vigorously defend this lawsuit. The Company cannot predict the outcome of this litigation.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In December 2021, the parties reached a settlement and announced the settlement to the court. The settlement was recorded in (gain) loss on disposal of assets and other on the consolidated statement of income (loss) for the year ended December 31, 2021. The parties entered into definitive settlement agreements, and the court has dismissed the lawsuit with prejud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3 Months Ended</t>
        </is>
      </c>
    </row>
    <row r="2">
      <c r="B2" s="2" t="inlineStr">
        <is>
          <t>Mar. 31, 2022</t>
        </is>
      </c>
    </row>
    <row r="3">
      <c r="A3" s="3" t="inlineStr">
        <is>
          <t>Leases [Abstract]</t>
        </is>
      </c>
    </row>
    <row r="4">
      <c r="A4" s="4" t="inlineStr">
        <is>
          <t>Schedule of Aggregate Lease Costs by Lease Classification</t>
        </is>
      </c>
      <c r="B4" s="4" t="inlineStr">
        <is>
          <t xml:space="preserve">The following table represents the Company’s aggregate lease costs, by lease classification, for the periods presented.
Three Months Ended
March 31,
Lease Cost Classification 2022 2021
Operating lease costs
Equipment (1) Utilities and other $ 0.6 $ 0.4
Real Estate (2)(3) Facility lease expense 75.0 63.8
Total operating lease costs $ 75.6 $ 64.2
Finance lease costs
Amortization of leased assets Depreciation and amortization $ 3.1 $ 3.2
Interest on lease liabilities Interest expense 1.4 1.6
Total finance lease costs $ 4.5 $ 4.8 (1) Includes approximately $ 0.5 and $ 0.3 of short-term lease payments for the three months ended March 31, 2022 and 2021 , respectively. (2) Includes approximately $ 5.9 and $ ( 2.3 ) of variable lease payments based on a change in index, such as CPI or inflation, variable payments based on revenues or attendance and variable common area maintenance costs for the three months ended March 31, 2022 and 2021, respectively. The credit amount for the three months ended March 31, 2022 is due to the abatement of certain lease payments as discussed at Lease Deferrals and Abatements above. (3) Approximately $ 0.3 and $ 0.4 of lease payments are included in general and administrative expenses primarily related to office leases for the three months ended March 31, 2022 and 2021 , respectively. </t>
        </is>
      </c>
    </row>
    <row r="5">
      <c r="A5" s="4" t="inlineStr">
        <is>
          <t>Schedule of Minimum Cash Lease Payments</t>
        </is>
      </c>
      <c r="B5" s="4" t="inlineStr">
        <is>
          <t xml:space="preserve">The following table represents the minimum cash lease payments included in the measurement of lease liabilities and the non-cash addition of lease right-of-use assets for the periods presented.
Three Months Ended
March 31,
Other Information 2022 2021
Cash paid for amounts included in the measurement of lease liabilities
Cash outflows for operating leases $ 69.3 $ 66.2
Cash outflows for finance leases - operating activities $ 1.4 $ 1.6
Cash outflows for finance leases - financing activities $ 3.6 $ 3.7
Non-cash amount of right-of-use assets obtained in exchange for:
Operating lease liability additions, net of write-offs $ 11.8 $ 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The following tables represent revenues, disaggregated based on major type of good or service and by reportable operating segment, for the periods presented.
Three Months Ended
March 31, 2022
U.S. International
Operating Operating
Segment (1) Segment Consolidated
Admissions revenues $ 191.8 $ 44.0 $ 235.8
Concession revenues 141.1 31.9 173.0
Screen advertising, screen rental and promotional revenues (2) 18.7 8.1 26.8
Other revenues 20.4 4.5 24.9
Total revenues $ 372.0 $ 88.5 $ 460.5
Three Months Ended
March 31, 2021
U.S. International
Operating Operating
Segment (1) Segment Consolidated
Admissions revenues $ 48.5 $ 7.6 $ 56.1
Concession revenues 33.0 6.5 39.5
Screen advertising, screen rental and promotional revenues (2) 11.2 2.2 13.4
Other revenues 4.4 1.0 5.4
Total revenues $ 97.1 $ 17.3 $ 114.4 (1) U.S. segment revenues exclude intercompany transactions with the international operating segment. See Note 17 for additional information on intercompany eliminations. (2) Amount includes amortization of NCM screen advertising advances. See Deferred Revenues below. The following tables represent revenues, disaggregated based on timing of recognition and by reportable operating segment, for the periods presented.
Three Months Ended
March 31, 2022
U.S. International
Operating Operating
Segment (1) Segment Consolidated
Goods and services transferred at a point in time $ 348.3 $ 78.6 $ 426.9
Goods and services transferred over time (2) 23.7 9.9 33.6
Total $ 372.0 $ 88.5 $ 460.5
Three Months Ended
March 31, 2021
U.S. International
Operating Operating
Segment (1) Segment Consolidated
Goods and services transferred at a point in time $ 80.5 $ 14.3 $ 94.8
Goods and services transferred over time (2) 16.6 3.0 19.6
Total $ 97.1 $ 17.3 $ 114.4 (1) U.S. segment revenues exclude intercompany transactions with the international operating segment. See Note 17 for additional information on intercompany eliminations. Amount includes amortization of NCM screen advertising advances. See Deferred Revenues below.</t>
        </is>
      </c>
    </row>
    <row r="5">
      <c r="A5" s="4" t="inlineStr">
        <is>
          <t>Changes in Advances and Deferred Revenues</t>
        </is>
      </c>
      <c r="B5" s="4" t="inlineStr">
        <is>
          <t>The following table presents changes in the Company’s NCM screen advertising advances and other deferred revenues for the three months ended March 31, 2022.
NCM screen advertising advances (1) Other (2)
Balance at January 1, 2022 $ 346.0 $ 160.3
Amounts recognized as accounts receivable — 0.5
Cash received from customers in advance — 49.6
Interest accrued related to significant financing component 5.8 —
Revenue recognized during period ( 8.0 ) ( 40.2 )
Foreign currency translation adjustments — 1.5
Balance at March 31, 2022 $ 343.8 $ 171.7 (1) See Note 9 for the maturity of NCM screen advertising advances as of March 31, 2022 . (2) Includes liabilities associated with outstanding gift cards and discount ticket vouchers, points or rebates outstanding under the Company’s loyalty and membership programs and revenues collected but not yet earned for screen advertising, screen rental and other promotional activities. Amounts are classified as accounts payable and accrued expenses or other long-term liabilities on the condensed consolidated balance sheet.</t>
        </is>
      </c>
    </row>
    <row r="6">
      <c r="A6" s="4" t="inlineStr">
        <is>
          <t>Aggregate Amount of Transaction Price Allocated to Performance Obligationt that are Unsatisfied and Expected to be Recognized</t>
        </is>
      </c>
      <c r="B6" s="4" t="inlineStr">
        <is>
          <t xml:space="preserve">The table below summarizes the aggregate amount of the transaction price allocated to performance obligations that are unsatisfied as of March 31, 2022 and when the Company expects to recognize this revenue.
Twelve Months Ended March 31,
Remaining Performance Obligations 2023 2024 Thereafter Total
Other deferred revenues $ 152.1 $ 19.6 $ — $ 1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The following table presents computations of basic and diluted loss per share:
Three Months Ended
March 31,
2022 2021
Numerator:
Net loss attributable to Cinemark Holdings, Inc. $ ( 74.0 ) $ ( 208.3 )
Loss allocated to participating share-based awards (1) 1.2 3.1
Net loss attributable to common stockholders $ ( 72.8 ) $ ( 205.2 )
Denominator :
Basic weighted average shares outstanding 117.9 117.2
Common equivalent shares for restricted stock units (2) — —
Common equivalent shares for convertible notes and warrants (3) — —
Diluted weighted average shares outstanding 117.9 117.2
Basic loss per share attributable to common stockholders $ ( 0.62 ) $ ( 1.75 )
Diluted loss per share attributable to common stockholders $ ( 0.62 ) $ ( 1.75 ) (1) For the three months ended March 31, 2022 and 2021, a weighted average of approximately 1.9 shares and 1.8 shares of restricted stock, respectively, were considered participating securities. (2) For the three months ended March 31, 2022 and 2021 , approximately 0.1 and 0.1 , respectively, common equivalent shares for restricted stock units were excluded because they were anti-dilutive. (3) For the three months ended March 31, 2022 and 2021, diluted loss per share excludes the conversion of the 4.50 % Convertible Senior Notes into 32.0 shares of common stock, as well as outstanding warrants, as they would be anti-dilutive. See further discussion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row>
    <row r="4">
      <c r="A4" s="4" t="inlineStr">
        <is>
          <t>Components of Long-Term Debt</t>
        </is>
      </c>
      <c r="B4" s="4" t="inlineStr">
        <is>
          <t xml:space="preserve">Long-term debt consisted of the following for the periods presented:
March 31, December 31,
2022 2021
Cinemark Holdings, Inc. 4.500% convertible senior notes due 2025 $ 460.0 $ 460.0
Cinemark USA, Inc. term loan due 2025 631.5 633.1
Cinemark USA, Inc. 8.750% senior secured notes due 2025 250.0 250.0
Cinemark USA, Inc. 5.875% senior notes due 2026 405.0 405.0
Cinemark USA, Inc. 5.250% senior notes due 2028 765.0 765.0
Other 32.4 30.2
Total carrying value of long-term debt $ 2,543.9 $ 2,543.3
Less: Current portion 27.2 24.3
Less: Debt issuance costs, net of accumulated amortization 40.1 42.7
Long-term debt, less current portion, net of unamortized debt issuance costs $ 2,476.6 $ 2,476.3 </t>
        </is>
      </c>
    </row>
    <row r="5">
      <c r="A5" s="4" t="inlineStr">
        <is>
          <t>Summary of Company's Interest Rate Swap Agreements Designated as Cash Flow Hedges</t>
        </is>
      </c>
      <c r="B5" s="4" t="inlineStr">
        <is>
          <t>Below is a summary of the Company’s interest rate swap agreements, which are designated as cash flow hedges, as of March 31, 2022:
Estimated
Fair Value at
Notional March 31,
Amount Effective Date Pay Rate Receive Rate Expiration Date 2022 (1)
$ 137.5 December 31, 2018 2.12 % 1-Month LIBOR December 31, 2024 $ 1.3
$ 175.0 December 31, 2018 2.12 % 1-Month LIBOR December 31, 2024 1.6
$ 137.5 December 31, 2018 2.19 % 1-Month LIBOR December 31, 2024 1.0
Total $ 3.9 (1) Approximately $ ( 1.7 ) of the total is included in accounts payable and accrued expenses and $ 5.6 is included in deferred charges and other assets, net on the condensed consolidated balance sheet as of March 31, 2022 .</t>
        </is>
      </c>
    </row>
    <row r="6">
      <c r="A6" s="4" t="inlineStr">
        <is>
          <t>Schedule of carrying values and fair values of debt instruments</t>
        </is>
      </c>
      <c r="B6" s="4" t="inlineStr">
        <is>
          <t>The table below presents the carrying value and fair value of the Company's long-term debt as of the periods presented:
As of
March 31, 2022 December 31, 2021
Carrying value (1) $ 2,543.9 $ 2,543.3
Fair value (2) $ 2,678.3 $ 2,749.8 (1) The carrying value excludes unamortized debt issuance costs. (2) Includes the fair value of the 4.500 % convertible senior notes of $ 684.5 and $ 691.9 as of March 31,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9" t="n">
        <v>0.001</v>
      </c>
      <c r="C3" s="9" t="n">
        <v>0.001</v>
      </c>
    </row>
    <row r="4">
      <c r="A4" s="4" t="inlineStr">
        <is>
          <t>Common stock, shares authorized</t>
        </is>
      </c>
      <c r="B4" s="5" t="n">
        <v>300000000</v>
      </c>
      <c r="C4" s="5" t="n">
        <v>300000000</v>
      </c>
    </row>
    <row r="5">
      <c r="A5" s="4" t="inlineStr">
        <is>
          <t>Common stock, shares issued</t>
        </is>
      </c>
      <c r="B5" s="5" t="n">
        <v>125940000</v>
      </c>
      <c r="C5" s="5" t="n">
        <v>125100000</v>
      </c>
    </row>
    <row r="6">
      <c r="A6" s="4" t="inlineStr">
        <is>
          <t>Common stock, shares outstanding</t>
        </is>
      </c>
      <c r="B6" s="5" t="n">
        <v>120470000</v>
      </c>
      <c r="C6" s="5" t="n">
        <v>119750000</v>
      </c>
    </row>
    <row r="7">
      <c r="A7" s="4" t="inlineStr">
        <is>
          <t>Treasury stock, shares</t>
        </is>
      </c>
      <c r="B7" s="5" t="n">
        <v>5470000</v>
      </c>
      <c r="C7" s="5" t="n">
        <v>5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Changes in Stockholders' Equity</t>
        </is>
      </c>
      <c r="B4" s="4" t="inlineStr">
        <is>
          <t xml:space="preserve">Below is a summary of changes in stockholders’ equity attributable to Cinemark Holdings, Inc., noncontrolling interests and total equity for the three months ended March 31, 2022 and 2021:
Common Stock Treasury Stock Additional Paid-In-Capital Retained Earnings (Deficit) Accumulated Other Comprehensive Loss Total Cinemark Holdings, Inc. Stockholders’ Equity Noncontrolling Interests Total Equity
Balance at January 1, 2022 $ 0.1 $ ( 91.1 ) $ 1,197.8 $ ( 389.4 ) $ ( 394.5 ) $ 322.9 $ 11.6 $ 334.5
Issuance of share based awards and share based awards compensation expense — — 5.1 — — 5.1 — 5.1
Stock withholdings related to share based awards that vested during the three months ended March 31, 2022 — ( 1.6 ) — — — ( 1.6 ) — ( 1.6 )
Net loss — — — ( 74.0 ) — ( 74.0 ) 1.5 ( 72.5 )
Unrealized gain due to fair value adjustments on interest rate swap agreements, net of taxes and settlements — — — — 18.4 18.4 — 18.4
Amortization of accumulated losses for amended swap agreements — — — — 1.1 1.1 — 1.1
Foreign currency translation adjustments — — — — 14.4 14.4 — 14.4
Balance at March 31, 2022 $ 0.1 $ ( 92.7 ) $ 1,202.9 $ ( 463.4 ) $ ( 360.6 ) $ 286.3 $ 13.1 $ 299.4
Common Stock Treasury Stock Additional Paid-In-Capital Retained Earnings (Deficit) Accumulated Other Comprehensive Loss Total Cinemark Holdings, Inc. Stockholders’ Equity Noncontrolling Interests Total Equity
Balance at January 1, 2021 $ 0.1 $ ( 87.0 ) $ 1,245.6 $ 27.9 $ ( 398.7 ) $ 787.9 $ 11.0 $ 798.9
Impact of adoption of ASU 2020-06, net of deferred taxes of $ 23.8 — — ( 73.6 ) 5.4 — ( 68.2 ) — ( 68.2 )
Issuance of share based awards and share based awards compensation expense — — 4.7 — — 4.7 — 4.7
Net loss — — — ( 208.3 ) — ( 208.3 ) ( 0.6 ) ( 208.9 )
Unrealized gain due to fair value adjustments on interest rate swap agreements, net of taxes and settlements — — — — 5.7 5.7 — 5.7
Amortization of accumulated losses for amended swap agreements — — — — 1.1 1.1 — 1.1
Foreign currency translation adjustments — — — — ( 9.5 ) ( 9.5 ) — ( 9.5 )
Balance at March 31, 2021 $ 0.1 $ ( 87.0 ) $ 1,176.7 $ ( 175.0 ) $ ( 401.4 ) $ 513.4 $ 10.4 $ 5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3 Months Ended</t>
        </is>
      </c>
    </row>
    <row r="2">
      <c r="B2" s="2" t="inlineStr">
        <is>
          <t>Mar. 31, 2022</t>
        </is>
      </c>
    </row>
    <row r="3">
      <c r="A3" s="4" t="inlineStr">
        <is>
          <t>Aggregate Amount of Transaction Price Allocated to Performance Obligationt that are Unsatisfied and Expected to be Recognized</t>
        </is>
      </c>
      <c r="B3" s="4" t="inlineStr">
        <is>
          <t xml:space="preserve">The table below summarizes the aggregate amount of the transaction price allocated to performance obligations that are unsatisfied as of March 31, 2022 and when the Company expects to recognize this revenue.
Twelve Months Ended March 31,
Remaining Performance Obligations 2023 2024 Thereafter Total
Other deferred revenues $ 152.1 $ 19.6 $ — $ 171.7 </t>
        </is>
      </c>
    </row>
    <row r="4">
      <c r="A4" s="4" t="inlineStr">
        <is>
          <t>N C M Screen Advertising Advances</t>
        </is>
      </c>
    </row>
    <row r="5">
      <c r="A5" s="4" t="inlineStr">
        <is>
          <t>Aggregate Amount of Transaction Price Allocated to Performance Obligationt that are Unsatisfied and Expected to be Recognized</t>
        </is>
      </c>
      <c r="B5" s="4" t="inlineStr">
        <is>
          <t>The deferred NCM screen advertising advances are recorded on a straight-line basis over the term of the amended ESA through February 2041. The table below summarizes when the Company expects to recognize these revenues:
Twelve Months Ended March 31,
Remaining Maturity 2023 2024 2025 2026 2027 Thereafter Total
NCM screen advertising advances (1) $ 9.3 $ 9.9 $ 10.6 $ 11.3 $ 12.1 $ 290.6 $ 343.8 Amounts are net of the estimated interest to be accrued for the periods presented. See discussion of significant financing component below.</t>
        </is>
      </c>
    </row>
    <row r="6">
      <c r="A6" s="4" t="inlineStr">
        <is>
          <t>NCM</t>
        </is>
      </c>
    </row>
    <row r="7">
      <c r="A7" s="4" t="inlineStr">
        <is>
          <t>Summary of Activity With Equity Investee Included in the Company's Condensed Consolidated Financial Statements</t>
        </is>
      </c>
      <c r="B7" s="4" t="inlineStr">
        <is>
          <t>Below is a summary of activity with NCM included in the Company’s condensed consolidated financial statements:
Investment NCM Screen Advertising Advances Equity in Other Interest Cash (2)
Balance as of January 1, 2022 $ 135.4 $ ( 346.0 )
Screen rental revenues earned under ESA (1) — — $ — $ ( 4.2 ) $ — $ 4.2
Interest accrued related to significant financing component — ( 5.8 ) — — 5.8 —
Equity in loss ( 3.5 ) — 3.5 — — —
Amortization of screen advertising advances — 8.0 — ( 8.0 ) — —
Balance as of and for the three months ended March 31, 2022 $ 131.9 $ ( 343.8 ) $ 3.5 $ ( 12.2 ) $ 5.8 $ 4.2 (1) Amounts include the per patron and per digital screen theatre access fees due to the Company, net of amounts due to NCM for on-screen advertising time provided to the Company’s beverage concessionaire of approximately $ 1.5 . (2) The Company had a receivable from NCM of $ 6.2 as of March 31, 2022.</t>
        </is>
      </c>
    </row>
    <row r="8">
      <c r="A8" s="4" t="inlineStr">
        <is>
          <t>Summary Financial Information</t>
        </is>
      </c>
      <c r="B8" s="4" t="inlineStr">
        <is>
          <t>NCM Financial Information Below is summary financial information for NCM for the periods indicated:
Three Months Ended Three Months ended
March 31, 2022 April 1, 2021
Gross revenues $ 35.9 $ 5.4
Operating loss $ ( 22.5 ) $ ( 28.3 )
Net loss $ ( 39.5 ) $ ( 43.5 )
As of As of
March 31, 2022 December 30, 2021
Current assets $ 125.9 $ 115.4
Noncurrent assets $ 656.8 $ 658.0
Current liabilities $ 56.7 $ 67.2
Noncurrent liabilities $ 1,163.1 $ 1,114.7
Members equity $ ( 437.1 ) $ ( 4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3 Months Ended</t>
        </is>
      </c>
    </row>
    <row r="2">
      <c r="B2" s="2" t="inlineStr">
        <is>
          <t>Mar. 31, 2022</t>
        </is>
      </c>
    </row>
    <row r="3">
      <c r="A3" s="4" t="inlineStr">
        <is>
          <t>Summary of Activity for Each of Company's Other Investments</t>
        </is>
      </c>
      <c r="B3" s="4" t="inlineStr">
        <is>
          <t>Below is a summary of transactions with each of the Company’s other investees for the three months ended March 31, 2022 and 2021:
Three Months Ended
Investee Transactions March 31, 2022 March 31, 2021
DCIP Equipment lease payments (1) $ — $ 1.0
DCIP Warranty reimbursements (2) $ — $ ( 0.3 )
AC JV, LLC Event fees paid (3) $ 1.8 $ 0.2
DCDC Content delivery fees paid (3) $ 0.2 $ 0.1 (1) As a result of the MELA amendment noted above, the Company recorded a lease termination liability during 2020. Lease termination payments of $ 1.0 made to DCIP during the three months ended March 31, 2021 reduced the liability outstanding, which was fully paid by October 2021 . (2) Included in utilities and other costs on the condensed consolidated statements of loss. (3) Included in film rentals and advertising costs on the condensed consolidated statements of loss.</t>
        </is>
      </c>
    </row>
    <row r="4">
      <c r="A4" s="4" t="inlineStr">
        <is>
          <t>Digital Cinema Implementation Partners</t>
        </is>
      </c>
    </row>
    <row r="5">
      <c r="A5" s="4" t="inlineStr">
        <is>
          <t>Summary Financial Information</t>
        </is>
      </c>
      <c r="B5" s="4" t="inlineStr">
        <is>
          <t xml:space="preserve">Below is summary financial information for DCIP for the periods indicated:
Three Months Ended
March 31, 2022 March 31, 2021
Gross revenues $ 0.5 $ 5.6
Operating income (loss) $ ( 0.5 ) $ 4.0
Net income (loss) $ ( 0.6 ) $ 3.9
As of
March 31, 2022 December 31, 2021
Current assets $ 22.1 $ 22.9
Current liabilities $ 11.4 $ 11.6
Members' equity $ 10.7 $ 11.3 </t>
        </is>
      </c>
    </row>
    <row r="6">
      <c r="A6" s="4" t="inlineStr">
        <is>
          <t>Transactions with DCIP</t>
        </is>
      </c>
      <c r="B6" s="4" t="inlineStr">
        <is>
          <t>Below is a summary of activity for each of the Company’s other investees and corresponding changes to the Company's investment balances during the three months ended March 31, 2022:
AC JV, DCDC FE Concepts Other Total
Balance at January 1, 2022 $ 3.7 $ 1.8 $ 19.3 $ 0.4 $ 25.2
Cash distributions received ( 0.6 ) — — — ( 0.6 )
Equity income 1.0 0.1 0.2 — 1.3
Other — — — ( 0.1 ) ( 0.1 )
Balance at March 31, 2022 $ 4.1 $ 1.9 $ 19.5 $ 0.3 $ 25.8 Transactions with Other Invest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reasury Stock and Share Based Awards (Tables)</t>
        </is>
      </c>
      <c r="B1" s="2" t="inlineStr">
        <is>
          <t>3 Months Ended</t>
        </is>
      </c>
    </row>
    <row r="2">
      <c r="B2" s="2" t="inlineStr">
        <is>
          <t>Mar. 31, 2022</t>
        </is>
      </c>
    </row>
    <row r="3">
      <c r="A3" s="4" t="inlineStr">
        <is>
          <t>Summary of Treasury Stock Activity</t>
        </is>
      </c>
      <c r="B3" s="4" t="inlineStr">
        <is>
          <t>Below is a summary of the Company’s treasury stock activity for the three months ended March 31, 2022:
Number of
Treasury
Shares Cost
Balance at January 1, 2022 5.35 $ 91.1
Restricted stock withholdings (1) 0.09 1.6
Restricted stock forfeitures 0.03 —
Balance at March 31, 2022 5.47 $ 92.7 (1) The Company withheld restricted shares as a result of the election by certain employees to satisfy their tax liabilities upon vesting in restricted stock and restricted stock units with shares. The Company determined the number of shares to be withheld based upon market values on the vest dates, which ranged from $ 16.37 to $ 17.51 per share.</t>
        </is>
      </c>
    </row>
    <row r="4">
      <c r="A4" s="4" t="inlineStr">
        <is>
          <t>Summary of Restricted Stock Activity</t>
        </is>
      </c>
      <c r="B4" s="4" t="inlineStr">
        <is>
          <t xml:space="preserve">Below is a summary of restricted stock activity for the three months ended March 31, 2022:
Shares of Weighted
Restricted Grant Date
Stock Fair Value
Outstanding at January 1, 2022 2.00 $ 21.73
Granted 0.74 $ 16.64
Vested ( 0.33 ) $ 30.59
Forfeited ( 0.03 ) $ 19.99
Outstanding at March 31, 2022 2.38 $ 18.96
Unvested restricted stock at March 31, 2022 2.38 </t>
        </is>
      </c>
    </row>
    <row r="5">
      <c r="A5" s="4" t="inlineStr">
        <is>
          <t>Restricted Stock</t>
        </is>
      </c>
    </row>
    <row r="6">
      <c r="A6" s="4" t="inlineStr">
        <is>
          <t>Summary of Restricted Stock and Restricted Stock Unit Award Activity</t>
        </is>
      </c>
      <c r="B6" s="4" t="inlineStr">
        <is>
          <t xml:space="preserve">Three Months Ended
2022 2021
Compensation expense recognized during the period $ 4.2 $ 4.2
Fair value of restricted shares that vested during the period $ 5.6 $ 1.2
Income tax benefit (cost) related to restricted stock awards $ 0.8 $ ( 0.1 ) </t>
        </is>
      </c>
    </row>
    <row r="7">
      <c r="A7" s="4" t="inlineStr">
        <is>
          <t>Restricted Stock Units (RSUs)</t>
        </is>
      </c>
    </row>
    <row r="8">
      <c r="A8" s="4" t="inlineStr">
        <is>
          <t>Summary of Restricted Stock and Restricted Stock Unit Award Activity</t>
        </is>
      </c>
      <c r="B8" s="4" t="inlineStr">
        <is>
          <t>Below is a summary of restricted stock unit activity for the periods presented:
Three Months Ended March 31,
2022 2021
Number of restricted stock unit awards that vested during the period 0.10 0.01
Fair value of restricted stock unit awards that vested during the period $ 1.7 $ 0.3
Accumulated dividends paid upon vesting of restricted stock unit awards $ 0.3 $ 0.1
Compensation expense recognized during the period $ 0.9 $ 0.5
Income tax benefit (cost) related to stock unit awards $ 0.3 $ ( 0.1 ) During the three months ended March 31, 2022, the Company granted performance awards in the form of restricted stock units. The maximum number of shares issuable under the performance awards is 0.80 shares of common stock. The performance metrics for these awards are based upon the achievement of pre-established criteria that consists of revenue and consolidated cash flows as defined in the award agreement. 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of the target award. If the performance metrics meet the threshold level, approximately 29% of the maximum restricted stock units vest. If the performance metrics for the one-year period are at target, approximately 57% of the maximum restricted stock units vest. If the performance metrics are at the maximum, 100% of the maximum restricted stock units vest. Grantees are eligible to receive a ratable portion of the common stock issuable if the achievement of the performance goals is within the targets previously noted. All restricted stock units granted during 2022 will be paid in the form of common stock if the participant continues to provide services through the third anniversary of the grant date. Restricted stock unit award participants are eligible to receive dividend equivalent payments from the grant date to the extent declared by the Company if, and at the time that, the restricted stock unit awards vest. Company estimated that the most likely outcome is the achievement of the target level. The fair value of the restricted stock unit awards was determined based on the closing price of the Company’s common stock on the date of grant, which was $ 16.65 per share. The Company assumed a forfeiture rate of 5 % for the restricted stock unit awards. If during the service period, additional information becomes available to lead the Company to believe a different achievement level will be reached for the one-year performance period, the Company will reassess the number of units that are expected to vest for the grant and adjust its compensation expense accordingly over the remaining servic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ummary of Goodwill</t>
        </is>
      </c>
      <c r="B4" s="4" t="inlineStr">
        <is>
          <t>A summary of the Company’s goodwill is as follows:
U.S. International Total
Balance at January 1, 2022 (1) $ 1,182.9 $ 65.9 $ 1,248.8
Foreign currency translation adjustments — 8.1 8.1
Balance at March 31, 2022 (1) $ 1,182.9 $ 74.0 $ 1,256.9 Balances are presented net of accumulated impairment losses of $ 214.0 for the U.S. operating segment and $ 43.8 for the international operating segment. See discussion of the qualitative impairment analysis performed by the Company as of March 31, 2022 at Note 13.</t>
        </is>
      </c>
    </row>
    <row r="5">
      <c r="A5" s="4" t="inlineStr">
        <is>
          <t>Intangible Assets</t>
        </is>
      </c>
      <c r="B5" s="4" t="inlineStr">
        <is>
          <t xml:space="preserve">A summary of the Company’s intangible assets is as follows:
Balance at Amortization Foreign Currency Translation Adjustments Balance at March 31, 2022
Intangible assets with finite lives:
Gross carrying amount $ 81.8 $ — $ 0.3 $ 82.1
Accumulated amortization ( 71.1 ) ( 0.6 ) — ( 71.7 )
Total net intangible assets with finite lives $ 10.7 $ ( 0.6 ) $ 0.3 $ 10.4
Intangible assets with indefinite lives:
Tradename and other 300.1 — 0.3 300.4
Total intangible assets, net $ 310.8 $ ( 0.6 ) $ 0.6 $ 310.8 </t>
        </is>
      </c>
    </row>
    <row r="6">
      <c r="A6" s="4" t="inlineStr">
        <is>
          <t>Estimated Aggregate Future Amortization Expense for Intangible Assets</t>
        </is>
      </c>
      <c r="B6" s="4" t="inlineStr">
        <is>
          <t xml:space="preserve">The estimated aggregate future amortization expense for intangible assets is as follows:
Estimated
Amortization
For the nine months ended December 31, 2022 $ 2.0
For the twelve months ended December 31, 2023 2.5
For the twelve months ended December 31, 2024 2.5
For the twelve months ended December 31, 2025 1.9
For the twelve months ended December 31, 2026 1.5
Thereafter —
Total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On Recurring Basis</t>
        </is>
      </c>
      <c r="B4" s="4" t="inlineStr">
        <is>
          <t>Below is a summary of assets and liabilities measured at fair value on a recurring basis by the Company under FASB ASC Topic 820 as of March 31, 2022 and December 31, 2021:
Carrying Fair Value Hierarchy
Description As of, Value Level 1 Level 2 Level 3
Interest rate swap assets (1) March 31, 2022 $ 3.9 $ — $ 3.9 $ —
Interest rate swap liabilities (1) December 31, 2021 $ 14.6 $ — $ 14.6 $ — (1) See further discussion of interest rate swaps at Note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3 Months Ended</t>
        </is>
      </c>
    </row>
    <row r="2">
      <c r="B2" s="2" t="inlineStr">
        <is>
          <t>Mar. 31, 2022</t>
        </is>
      </c>
    </row>
    <row r="3">
      <c r="A3" s="3" t="inlineStr">
        <is>
          <t>Fair Value Disclosures [Abstract]</t>
        </is>
      </c>
    </row>
    <row r="4">
      <c r="A4" s="4" t="inlineStr">
        <is>
          <t>Summary of Impact of Translating Financial Statements of Company's International Subsidiaries</t>
        </is>
      </c>
      <c r="B4" s="4" t="inlineStr">
        <is>
          <t>Below is a summary of the impact of translating the March 31, 2022 and March 31, 2021 financial statements of the Company’s international subsidiaries:
Other Comprehensive Income (Loss) for
Exchange Rate as of Three Months Ended
Country March 31, 2022 December 31, 2021 March 31, 2022 March 31, 2021
Brazil 4.8 5.6 $ 8.0 $ ( 6.9 )
Chile 788.6 852.0 4.8 ( 1.0 )
Peru 3.8 4.0 1.6 ( 1.2 )
All other — ( 0.4 )
$ 14.4 $ ( 9.5 ) As noted above, beginning July 1, 2018, Argentina was deemed highly inflationary. A foreign currency exchange gain of $ 0.5 and $ 0.2 was recorded for the three months ended March 31, 2022 and 2021 , respectively, as a result of translating Argentina's financial results to U.S. doll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pplemental Information to Condensed Consolidated Statements of Cash Flows</t>
        </is>
      </c>
      <c r="B4" s="4" t="inlineStr">
        <is>
          <t>The following is provided as supplemental information to the condensed consolidated statements of cash flows:
Three Months Ended
March 31,
2022 2021
Cash paid for interest $ 53.0 $ 22.3
Cash paid (refunds received) for income taxes, net $ 0.7 $ ( 1.9 )
Cash deposited in restricted accounts (1) $ — $ 7.3
Noncash operating activities:
Interest expense - NCM (see Note 9) $ ( 5.8 ) $ ( 5.8 )
Noncash investing activities:
Change in accounts payable and accrued expenses for the acquisition of theatre properties and equipment (2) $ ( 1.2 ) $ ( 7.0 ) (1) Represents cash deposited in a collateral account during the period to support the issuance of letters of credit to lenders. See further discussion at Note 7. (2) Additions to theatre properties and equipment included in accounts payable as of March 31, 2022 and December 31, 2021 were $ 7.0 and $ 8.2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elected Financial Information by Reportable Operating Segment</t>
        </is>
      </c>
      <c r="B4" s="4" t="inlineStr">
        <is>
          <t xml:space="preserve">Below is a breakdown of selected financial information by reportable operating segment:
Three Months Ended
March 31,
2022 2021
Revenues
U.S. $ 373.7 $ 97.3
International 88.5 17.3
Eliminations ( 1.7 ) ( 0.2 )
Total revenues $ 460.5 $ 114.4
Adjusted EBITDA
U.S. $ 14.4 $ ( 77.0 )
International 10.8 ( 15.0 )
Total Adjusted EBITDA $ 25.2 $ ( 92.0 )
Capital expenditures
U.S. $ 14.0 $ 13.7
International 4.7 4.0
Total capital expenditures $ 18.7 $ 17.7 </t>
        </is>
      </c>
    </row>
    <row r="5">
      <c r="A5" s="4" t="inlineStr">
        <is>
          <t>Reconciliation of Net Income (Loss) to Adjusted EBITDA</t>
        </is>
      </c>
      <c r="B5" s="4" t="inlineStr">
        <is>
          <t>The following table sets forth a reconciliation of net loss to Adjusted EBITDA:
Three Months Ended
March 31,
2022 2021
Net loss $ ( 72.5 ) $ ( 208.9 )
Add (deduct):
Income taxes ( 1.8 ) ( 14.7 )
Interest expense (1) 38.1 36.6
Other expense, net (2) 3.2 15.0
Cash distributions from other equity investees (3) 0.6 0.1
Depreciation and amortization 61.7 68.2
Restructuring costs — ( 0.2 )
(Gain) loss on disposal of assets and other ( 6.9 ) 4.5
Loss on extinguishment of debt — 2.6
Non-cash rent expense ( 2.3 ) 0.1
Share based awards compensation expense 5.1 4.7
Adjusted EBITDA $ 25.2 $ ( 92.0 ) (1) Includes amortization of debt issue costs and amortization of accumulated losses for amended swap agreements. (2) Includes interest income, foreign currency exchange (gain) loss, equity in loss of affiliates and interest expense - NCM and excludes distributions from NCM. (3) Reflects cash distributions received from equity investees that were recorded as a reduction of the respective investment balances (see Note 10). These distributions are reported entirely within the U.S. operating segment.</t>
        </is>
      </c>
    </row>
    <row r="6">
      <c r="A6" s="4" t="inlineStr">
        <is>
          <t>Selected Financial Information by Geographic Area</t>
        </is>
      </c>
      <c r="B6" s="4" t="inlineStr">
        <is>
          <t xml:space="preserve">Below is a breakdown of selected financial information by geographic area:
Three Months Ended
March 31,
Revenues 2022 2021
U.S. $ 373.7 $ 97.3
Brazil 33.1 $ 4.4
Other international countries 55.4 $ 12.9
Eliminations ( 1.7 ) $ ( 0.2 )
Total $ 460.5 $ 114.4
As of As of
Theatre Properties and Equipment-net March 31, 2022 December 31, 2021
U.S. $ 1,166.8 $ 1,208.7
Brazil 62.9 56.8
Other international countries 119.3 117.4
Total $ 1,349.0 $ 1,38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Mar. 31, 2022</t>
        </is>
      </c>
    </row>
    <row r="2">
      <c r="A2" s="4" t="inlineStr">
        <is>
          <t>Minimum</t>
        </is>
      </c>
    </row>
    <row r="3">
      <c r="A3" s="3" t="inlineStr">
        <is>
          <t>Organization Consolidation And Presentation Of Financial Statements [Line Items]</t>
        </is>
      </c>
    </row>
    <row r="4">
      <c r="A4" s="4" t="inlineStr">
        <is>
          <t>Equity method investment, ownership percentage</t>
        </is>
      </c>
      <c r="B4" s="4" t="inlineStr">
        <is>
          <t>20.00%</t>
        </is>
      </c>
    </row>
    <row r="5">
      <c r="A5" s="4" t="inlineStr">
        <is>
          <t>Maximum</t>
        </is>
      </c>
    </row>
    <row r="6">
      <c r="A6" s="3" t="inlineStr">
        <is>
          <t>Organization Consolidation And Presentation Of Financial Statements [Line Items]</t>
        </is>
      </c>
    </row>
    <row r="7">
      <c r="A7" s="4" t="inlineStr">
        <is>
          <t>Equity method investment, ownership percentage</t>
        </is>
      </c>
      <c r="B7" s="4" t="inlineStr">
        <is>
          <t>50.00%</t>
        </is>
      </c>
    </row>
    <row r="8">
      <c r="A8" s="4" t="inlineStr">
        <is>
          <t>Cost method investment, ownership Percentage</t>
        </is>
      </c>
      <c r="B8"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LOSS - USD ($) shares in Millions, $ in Millions</t>
        </is>
      </c>
      <c r="C1" s="2" t="inlineStr">
        <is>
          <t>3 Months Ended</t>
        </is>
      </c>
    </row>
    <row r="2">
      <c r="C2" s="2" t="inlineStr">
        <is>
          <t>Mar. 31, 2022</t>
        </is>
      </c>
      <c r="D2" s="2" t="inlineStr">
        <is>
          <t>Mar. 31, 2021</t>
        </is>
      </c>
    </row>
    <row r="3">
      <c r="A3" s="3" t="inlineStr">
        <is>
          <t>Revenues</t>
        </is>
      </c>
    </row>
    <row r="4">
      <c r="A4" s="4" t="inlineStr">
        <is>
          <t>Total revenues</t>
        </is>
      </c>
      <c r="C4" s="6" t="n">
        <v>460.5</v>
      </c>
      <c r="D4" s="6" t="n">
        <v>114.4</v>
      </c>
    </row>
    <row r="5">
      <c r="A5" s="3" t="inlineStr">
        <is>
          <t>Cost of operations</t>
        </is>
      </c>
    </row>
    <row r="6">
      <c r="A6" s="4" t="inlineStr">
        <is>
          <t>Film rentals and advertising</t>
        </is>
      </c>
      <c r="C6" s="7" t="n">
        <v>127.6</v>
      </c>
      <c r="D6" s="7" t="n">
        <v>23.2</v>
      </c>
    </row>
    <row r="7">
      <c r="A7" s="4" t="inlineStr">
        <is>
          <t>Concession supplies</t>
        </is>
      </c>
      <c r="C7" s="5" t="n">
        <v>30</v>
      </c>
      <c r="D7" s="7" t="n">
        <v>7.2</v>
      </c>
    </row>
    <row r="8">
      <c r="A8" s="4" t="inlineStr">
        <is>
          <t>Salaries and wages</t>
        </is>
      </c>
      <c r="C8" s="7" t="n">
        <v>79.8</v>
      </c>
      <c r="D8" s="7" t="n">
        <v>31.2</v>
      </c>
    </row>
    <row r="9">
      <c r="A9" s="4" t="inlineStr">
        <is>
          <t>Facility lease expense</t>
        </is>
      </c>
      <c r="C9" s="7" t="n">
        <v>73.7</v>
      </c>
      <c r="D9" s="7" t="n">
        <v>64.8</v>
      </c>
    </row>
    <row r="10">
      <c r="A10" s="4" t="inlineStr">
        <is>
          <t>Utilities and other</t>
        </is>
      </c>
      <c r="C10" s="7" t="n">
        <v>86.90000000000001</v>
      </c>
      <c r="D10" s="7" t="n">
        <v>49.1</v>
      </c>
    </row>
    <row r="11">
      <c r="A11" s="4" t="inlineStr">
        <is>
          <t>General and administrative expenses</t>
        </is>
      </c>
      <c r="C11" s="7" t="n">
        <v>40.7</v>
      </c>
      <c r="D11" s="7" t="n">
        <v>35.9</v>
      </c>
    </row>
    <row r="12">
      <c r="A12" s="4" t="inlineStr">
        <is>
          <t>Depreciation and amortization</t>
        </is>
      </c>
      <c r="C12" s="7" t="n">
        <v>61.7</v>
      </c>
      <c r="D12" s="7" t="n">
        <v>68.2</v>
      </c>
    </row>
    <row r="13">
      <c r="A13" s="4" t="inlineStr">
        <is>
          <t>Restructuring costs</t>
        </is>
      </c>
      <c r="C13" s="5" t="n">
        <v>0</v>
      </c>
      <c r="D13" s="7" t="n">
        <v>-0.2</v>
      </c>
    </row>
    <row r="14">
      <c r="A14" s="4" t="inlineStr">
        <is>
          <t>(Gain) loss on disposal of assets and other</t>
        </is>
      </c>
      <c r="C14" s="7" t="n">
        <v>-6.9</v>
      </c>
      <c r="D14" s="7" t="n">
        <v>-4.5</v>
      </c>
    </row>
    <row r="15">
      <c r="A15" s="4" t="inlineStr">
        <is>
          <t>Total cost of operations</t>
        </is>
      </c>
      <c r="C15" s="7" t="n">
        <v>493.5</v>
      </c>
      <c r="D15" s="7" t="n">
        <v>283.9</v>
      </c>
    </row>
    <row r="16">
      <c r="A16" s="4" t="inlineStr">
        <is>
          <t>Operating loss</t>
        </is>
      </c>
      <c r="C16" s="5" t="n">
        <v>-33</v>
      </c>
      <c r="D16" s="7" t="n">
        <v>-169.5</v>
      </c>
    </row>
    <row r="17">
      <c r="A17" s="3" t="inlineStr">
        <is>
          <t>Other income (expense)</t>
        </is>
      </c>
    </row>
    <row r="18">
      <c r="A18" s="4" t="inlineStr">
        <is>
          <t>Interest expense</t>
        </is>
      </c>
      <c r="B18" s="4" t="inlineStr">
        <is>
          <t>[1]</t>
        </is>
      </c>
      <c r="C18" s="7" t="n">
        <v>-38.1</v>
      </c>
      <c r="D18" s="7" t="n">
        <v>-36.6</v>
      </c>
    </row>
    <row r="19">
      <c r="A19" s="4" t="inlineStr">
        <is>
          <t>Interest income</t>
        </is>
      </c>
      <c r="C19" s="7" t="n">
        <v>1.6</v>
      </c>
      <c r="D19" s="7" t="n">
        <v>0.6</v>
      </c>
    </row>
    <row r="20">
      <c r="A20" s="4" t="inlineStr">
        <is>
          <t>Loss on extinguishment of debt</t>
        </is>
      </c>
      <c r="C20" s="5" t="n">
        <v>0</v>
      </c>
      <c r="D20" s="7" t="n">
        <v>-2.6</v>
      </c>
    </row>
    <row r="21">
      <c r="A21" s="4" t="inlineStr">
        <is>
          <t>Foreign currency exchange gain (loss)</t>
        </is>
      </c>
      <c r="C21" s="7" t="n">
        <v>3.2</v>
      </c>
      <c r="D21" s="5" t="n">
        <v>-3</v>
      </c>
    </row>
    <row r="22">
      <c r="A22" s="4" t="inlineStr">
        <is>
          <t>Distributions from NCM</t>
        </is>
      </c>
      <c r="C22" s="5" t="n">
        <v>0</v>
      </c>
      <c r="D22" s="7" t="n">
        <v>0.1</v>
      </c>
    </row>
    <row r="23">
      <c r="A23" s="4" t="inlineStr">
        <is>
          <t>Interest expense - NCM</t>
        </is>
      </c>
      <c r="C23" s="7" t="n">
        <v>-5.8</v>
      </c>
      <c r="D23" s="7" t="n">
        <v>-5.8</v>
      </c>
    </row>
    <row r="24">
      <c r="A24" s="4" t="inlineStr">
        <is>
          <t>Equity in loss of affiliates</t>
        </is>
      </c>
      <c r="C24" s="7" t="n">
        <v>-2.2</v>
      </c>
      <c r="D24" s="7" t="n">
        <v>-6.8</v>
      </c>
    </row>
    <row r="25">
      <c r="A25" s="4" t="inlineStr">
        <is>
          <t>Total other expense</t>
        </is>
      </c>
      <c r="C25" s="7" t="n">
        <v>-41.3</v>
      </c>
      <c r="D25" s="7" t="n">
        <v>-54.1</v>
      </c>
    </row>
    <row r="26">
      <c r="A26" s="4" t="inlineStr">
        <is>
          <t>Loss before income taxes</t>
        </is>
      </c>
      <c r="C26" s="7" t="n">
        <v>-74.3</v>
      </c>
      <c r="D26" s="7" t="n">
        <v>-223.6</v>
      </c>
    </row>
    <row r="27">
      <c r="A27" s="4" t="inlineStr">
        <is>
          <t>Income taxes</t>
        </is>
      </c>
      <c r="C27" s="7" t="n">
        <v>-1.8</v>
      </c>
      <c r="D27" s="7" t="n">
        <v>-14.7</v>
      </c>
    </row>
    <row r="28">
      <c r="A28" s="4" t="inlineStr">
        <is>
          <t>Net loss</t>
        </is>
      </c>
      <c r="C28" s="7" t="n">
        <v>-72.5</v>
      </c>
      <c r="D28" s="7" t="n">
        <v>-208.9</v>
      </c>
    </row>
    <row r="29">
      <c r="A29" s="4" t="inlineStr">
        <is>
          <t>Less: Net income (loss) attributable to noncontrolling interests</t>
        </is>
      </c>
      <c r="C29" s="7" t="n">
        <v>1.5</v>
      </c>
      <c r="D29" s="7" t="n">
        <v>-0.6</v>
      </c>
    </row>
    <row r="30">
      <c r="A30" s="4" t="inlineStr">
        <is>
          <t>Net loss attributable to Cinemark Holdings, Inc.</t>
        </is>
      </c>
      <c r="C30" s="8" t="n">
        <v>-74</v>
      </c>
      <c r="D30" s="6" t="n">
        <v>-208.3</v>
      </c>
    </row>
    <row r="31">
      <c r="A31" s="3" t="inlineStr">
        <is>
          <t>Weighted average shares outstanding</t>
        </is>
      </c>
    </row>
    <row r="32">
      <c r="A32" s="4" t="inlineStr">
        <is>
          <t>Basic</t>
        </is>
      </c>
      <c r="C32" s="7" t="n">
        <v>117.9</v>
      </c>
      <c r="D32" s="7" t="n">
        <v>117.2</v>
      </c>
    </row>
    <row r="33">
      <c r="A33" s="4" t="inlineStr">
        <is>
          <t>Diluted</t>
        </is>
      </c>
      <c r="C33" s="7" t="n">
        <v>117.9</v>
      </c>
      <c r="D33" s="7" t="n">
        <v>117.2</v>
      </c>
    </row>
    <row r="34">
      <c r="A34" s="3" t="inlineStr">
        <is>
          <t>Loss per share attributable to Cinemark Holdings, Inc.'s common stockholders</t>
        </is>
      </c>
    </row>
    <row r="35">
      <c r="A35" s="4" t="inlineStr">
        <is>
          <t>Basic</t>
        </is>
      </c>
      <c r="C35" s="10" t="n">
        <v>-0.62</v>
      </c>
      <c r="D35" s="10" t="n">
        <v>-1.75</v>
      </c>
    </row>
    <row r="36">
      <c r="A36" s="4" t="inlineStr">
        <is>
          <t>Diluted</t>
        </is>
      </c>
      <c r="C36" s="10" t="n">
        <v>-0.62</v>
      </c>
      <c r="D36" s="10" t="n">
        <v>-1.75</v>
      </c>
    </row>
    <row r="37">
      <c r="A37" s="4" t="inlineStr">
        <is>
          <t>NCM</t>
        </is>
      </c>
    </row>
    <row r="38">
      <c r="A38" s="3" t="inlineStr">
        <is>
          <t>Cost of operations</t>
        </is>
      </c>
    </row>
    <row r="39">
      <c r="A39" s="4" t="inlineStr">
        <is>
          <t>Operating loss</t>
        </is>
      </c>
      <c r="C39" s="6" t="n">
        <v>-22.5</v>
      </c>
    </row>
    <row r="40">
      <c r="A40" s="3" t="inlineStr">
        <is>
          <t>Other income (expense)</t>
        </is>
      </c>
    </row>
    <row r="41">
      <c r="A41" s="4" t="inlineStr">
        <is>
          <t>Interest expense - NCM</t>
        </is>
      </c>
      <c r="C41" s="7" t="n">
        <v>5.8</v>
      </c>
      <c r="D41" s="6" t="n">
        <v>5.8</v>
      </c>
    </row>
    <row r="42">
      <c r="A42" s="4" t="inlineStr">
        <is>
          <t>Net loss attributable to Cinemark Holdings, Inc.</t>
        </is>
      </c>
      <c r="C42" s="7" t="n">
        <v>-39.5</v>
      </c>
    </row>
    <row r="43">
      <c r="A43" s="4" t="inlineStr">
        <is>
          <t>Admissions</t>
        </is>
      </c>
    </row>
    <row r="44">
      <c r="A44" s="3" t="inlineStr">
        <is>
          <t>Revenues</t>
        </is>
      </c>
    </row>
    <row r="45">
      <c r="A45" s="4" t="inlineStr">
        <is>
          <t>Total revenues</t>
        </is>
      </c>
      <c r="C45" s="7" t="n">
        <v>235.8</v>
      </c>
      <c r="D45" s="7" t="n">
        <v>56.1</v>
      </c>
    </row>
    <row r="46">
      <c r="A46" s="4" t="inlineStr">
        <is>
          <t>Concession</t>
        </is>
      </c>
    </row>
    <row r="47">
      <c r="A47" s="3" t="inlineStr">
        <is>
          <t>Revenues</t>
        </is>
      </c>
    </row>
    <row r="48">
      <c r="A48" s="4" t="inlineStr">
        <is>
          <t>Total revenues</t>
        </is>
      </c>
      <c r="C48" s="5" t="n">
        <v>173</v>
      </c>
      <c r="D48" s="7" t="n">
        <v>39.5</v>
      </c>
    </row>
    <row r="49">
      <c r="A49" s="4" t="inlineStr">
        <is>
          <t>Other</t>
        </is>
      </c>
    </row>
    <row r="50">
      <c r="A50" s="3" t="inlineStr">
        <is>
          <t>Revenues</t>
        </is>
      </c>
    </row>
    <row r="51">
      <c r="A51" s="4" t="inlineStr">
        <is>
          <t>Total revenues</t>
        </is>
      </c>
      <c r="C51" s="6" t="n">
        <v>51.7</v>
      </c>
      <c r="D51" s="6" t="n">
        <v>18.8</v>
      </c>
    </row>
    <row r="52"/>
    <row r="53">
      <c r="A53" s="4" t="inlineStr">
        <is>
          <t>[1]</t>
        </is>
      </c>
      <c r="B53" s="4" t="inlineStr">
        <is>
          <t>Includes amortization of debt issue costs and amortization of accumulated losses for amended swap agreements.</t>
        </is>
      </c>
    </row>
  </sheetData>
  <mergeCells count="4">
    <mergeCell ref="A1:B2"/>
    <mergeCell ref="C1:D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mpact of COVID-19 Pandemic - Additional Information (Detail) $ in Millions</t>
        </is>
      </c>
      <c r="B1" s="2" t="inlineStr">
        <is>
          <t>3 Months Ended</t>
        </is>
      </c>
    </row>
    <row r="2">
      <c r="B2" s="2" t="inlineStr">
        <is>
          <t>Mar. 31, 2022USD ($)</t>
        </is>
      </c>
    </row>
    <row r="3">
      <c r="A3" s="3" t="inlineStr">
        <is>
          <t>Unusual Or Infrequent Item [Line Items]</t>
        </is>
      </c>
    </row>
    <row r="4">
      <c r="A4" s="4" t="inlineStr">
        <is>
          <t>Restructuring Reserve, Accrual Adjustment</t>
        </is>
      </c>
      <c r="B4" s="6" t="n">
        <v>0.5</v>
      </c>
    </row>
    <row r="5">
      <c r="A5" s="4" t="inlineStr">
        <is>
          <t>Impact of COVID-19 Pandemic</t>
        </is>
      </c>
    </row>
    <row r="6">
      <c r="A6" s="3" t="inlineStr">
        <is>
          <t>Unusual Or Infrequent Item [Line Items]</t>
        </is>
      </c>
    </row>
    <row r="7">
      <c r="A7" s="4" t="inlineStr">
        <is>
          <t>Accrued restructuring costs</t>
        </is>
      </c>
      <c r="B7" s="8"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Additional Information (Detail) - Theatres - USD ($) $ in Millions</t>
        </is>
      </c>
      <c r="B1" s="2" t="inlineStr">
        <is>
          <t>Mar. 31, 2022</t>
        </is>
      </c>
      <c r="C1" s="2" t="inlineStr">
        <is>
          <t>Dec. 31, 2021</t>
        </is>
      </c>
    </row>
    <row r="2">
      <c r="A2" s="3" t="inlineStr">
        <is>
          <t>Lease [Line Items]</t>
        </is>
      </c>
    </row>
    <row r="3">
      <c r="A3" s="4" t="inlineStr">
        <is>
          <t>Lease payments withheld or deferred</t>
        </is>
      </c>
      <c r="B3" s="6" t="n">
        <v>22.1</v>
      </c>
      <c r="C3" s="6" t="n">
        <v>31.9</v>
      </c>
    </row>
    <row r="4">
      <c r="A4" s="4" t="inlineStr">
        <is>
          <t>Contractual minimum lease payments payable under operating lease, lease not yet commenced</t>
        </is>
      </c>
      <c r="B4" s="6" t="n">
        <v>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Aggregate Lease Costs by Lease Classification (Detail) - USD ($) $ in Millions</t>
        </is>
      </c>
      <c r="C1" s="2" t="inlineStr">
        <is>
          <t>3 Months Ended</t>
        </is>
      </c>
    </row>
    <row r="2">
      <c r="C2" s="2" t="inlineStr">
        <is>
          <t>Mar. 31, 2022</t>
        </is>
      </c>
      <c r="D2" s="2" t="inlineStr">
        <is>
          <t>Mar. 31, 2021</t>
        </is>
      </c>
    </row>
    <row r="3">
      <c r="A3" s="3" t="inlineStr">
        <is>
          <t>Operating lease costs</t>
        </is>
      </c>
    </row>
    <row r="4">
      <c r="A4" s="4" t="inlineStr">
        <is>
          <t>Total operating lease costs</t>
        </is>
      </c>
      <c r="C4" s="6" t="n">
        <v>75.59999999999999</v>
      </c>
      <c r="D4" s="6" t="n">
        <v>64.2</v>
      </c>
    </row>
    <row r="5">
      <c r="A5" s="3" t="inlineStr">
        <is>
          <t>Finance lease costs</t>
        </is>
      </c>
    </row>
    <row r="6">
      <c r="A6" s="4" t="inlineStr">
        <is>
          <t>Total finance lease costs</t>
        </is>
      </c>
      <c r="C6" s="7" t="n">
        <v>4.5</v>
      </c>
      <c r="D6" s="7" t="n">
        <v>4.8</v>
      </c>
    </row>
    <row r="7">
      <c r="A7" s="4" t="inlineStr">
        <is>
          <t>Depreciation and Amortization</t>
        </is>
      </c>
    </row>
    <row r="8">
      <c r="A8" s="3" t="inlineStr">
        <is>
          <t>Finance lease costs</t>
        </is>
      </c>
    </row>
    <row r="9">
      <c r="A9" s="4" t="inlineStr">
        <is>
          <t>Amortization of leased assets</t>
        </is>
      </c>
      <c r="C9" s="7" t="n">
        <v>3.1</v>
      </c>
      <c r="D9" s="7" t="n">
        <v>3.2</v>
      </c>
    </row>
    <row r="10">
      <c r="A10" s="4" t="inlineStr">
        <is>
          <t>Interest Expense</t>
        </is>
      </c>
    </row>
    <row r="11">
      <c r="A11" s="3" t="inlineStr">
        <is>
          <t>Finance lease costs</t>
        </is>
      </c>
    </row>
    <row r="12">
      <c r="A12" s="4" t="inlineStr">
        <is>
          <t>Interest on lease liabilities</t>
        </is>
      </c>
      <c r="C12" s="7" t="n">
        <v>1.4</v>
      </c>
      <c r="D12" s="7" t="n">
        <v>1.6</v>
      </c>
    </row>
    <row r="13">
      <c r="A13" s="4" t="inlineStr">
        <is>
          <t>Equipment | Utilities and Other</t>
        </is>
      </c>
    </row>
    <row r="14">
      <c r="A14" s="3" t="inlineStr">
        <is>
          <t>Operating lease costs</t>
        </is>
      </c>
    </row>
    <row r="15">
      <c r="A15" s="4" t="inlineStr">
        <is>
          <t>Total operating lease costs</t>
        </is>
      </c>
      <c r="B15" s="4" t="inlineStr">
        <is>
          <t>[1]</t>
        </is>
      </c>
      <c r="C15" s="7" t="n">
        <v>0.6</v>
      </c>
      <c r="D15" s="7" t="n">
        <v>0.4</v>
      </c>
    </row>
    <row r="16">
      <c r="A16" s="4" t="inlineStr">
        <is>
          <t>Real Estate | Facility Lease Expense</t>
        </is>
      </c>
    </row>
    <row r="17">
      <c r="A17" s="3" t="inlineStr">
        <is>
          <t>Operating lease costs</t>
        </is>
      </c>
    </row>
    <row r="18">
      <c r="A18" s="4" t="inlineStr">
        <is>
          <t>Total operating lease costs</t>
        </is>
      </c>
      <c r="B18" s="4" t="inlineStr">
        <is>
          <t>[2],[3]</t>
        </is>
      </c>
      <c r="C18" s="8" t="n">
        <v>75</v>
      </c>
      <c r="D18" s="6" t="n">
        <v>63.8</v>
      </c>
    </row>
    <row r="19"/>
    <row r="20">
      <c r="A20" s="4" t="inlineStr">
        <is>
          <t>[1]</t>
        </is>
      </c>
      <c r="B20" s="4" t="inlineStr">
        <is>
          <t>Includes approximately $ 0.5 and $ 0.3 of short-term lease payments for the three months ended March 31, 2022 and 2021 , respectively.</t>
        </is>
      </c>
    </row>
    <row r="21">
      <c r="A21" s="4" t="inlineStr">
        <is>
          <t>[2]</t>
        </is>
      </c>
      <c r="B21" s="4" t="inlineStr">
        <is>
          <t>Approximately $ 0.3 and $ 0.4 of lease payments are included in general and administrative expenses primarily related to office leases for the three months ended March 31, 2022 and 2021 , respectively.</t>
        </is>
      </c>
    </row>
    <row r="22">
      <c r="A22" s="4" t="inlineStr">
        <is>
          <t>[3]</t>
        </is>
      </c>
      <c r="B22" s="4" t="inlineStr">
        <is>
          <t>Includes approximately $ 5.9 and $ ( 2.3 ) of variable lease payments based on a change in index, such as CPI or inflation, variable payments based on revenues or attendance and variable common area maintenance costs for the three months ended March 31, 2022 and 2021, respectively. The credit amount for the three months ended March 31, 2022 is due to the abatement of certain lease payments as discussed at Lease Deferrals and Abatements above.</t>
        </is>
      </c>
    </row>
  </sheetData>
  <mergeCells count="6">
    <mergeCell ref="A1:B2"/>
    <mergeCell ref="C1:D1"/>
    <mergeCell ref="A19:C19"/>
    <mergeCell ref="B20:C20"/>
    <mergeCell ref="B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ggregate Lease Costs by Lease Classification (Parenthetical) (Detail) - USD ($) $ in Millions</t>
        </is>
      </c>
      <c r="B1" s="2" t="inlineStr">
        <is>
          <t>3 Months Ended</t>
        </is>
      </c>
    </row>
    <row r="2">
      <c r="B2" s="2" t="inlineStr">
        <is>
          <t>Mar. 31, 2022</t>
        </is>
      </c>
      <c r="C2" s="2" t="inlineStr">
        <is>
          <t>Mar. 31, 2021</t>
        </is>
      </c>
    </row>
    <row r="3">
      <c r="A3" s="3" t="inlineStr">
        <is>
          <t>Lease Cost [Line Items]</t>
        </is>
      </c>
    </row>
    <row r="4">
      <c r="A4" s="4" t="inlineStr">
        <is>
          <t>Lease payments</t>
        </is>
      </c>
      <c r="B4" s="6" t="n">
        <v>69.3</v>
      </c>
      <c r="C4" s="6" t="n">
        <v>66.2</v>
      </c>
    </row>
    <row r="5">
      <c r="A5" s="4" t="inlineStr">
        <is>
          <t>Equipment | Utilities and Other</t>
        </is>
      </c>
    </row>
    <row r="6">
      <c r="A6" s="3" t="inlineStr">
        <is>
          <t>Lease Cost [Line Items]</t>
        </is>
      </c>
    </row>
    <row r="7">
      <c r="A7" s="4" t="inlineStr">
        <is>
          <t>Short term lease payments</t>
        </is>
      </c>
      <c r="B7" s="7" t="n">
        <v>0.5</v>
      </c>
      <c r="C7" s="7" t="n">
        <v>0.3</v>
      </c>
    </row>
    <row r="8">
      <c r="A8" s="4" t="inlineStr">
        <is>
          <t>Real Estate | Facility Lease Expense</t>
        </is>
      </c>
    </row>
    <row r="9">
      <c r="A9" s="3" t="inlineStr">
        <is>
          <t>Lease Cost [Line Items]</t>
        </is>
      </c>
    </row>
    <row r="10">
      <c r="A10" s="4" t="inlineStr">
        <is>
          <t>Variable lease payments</t>
        </is>
      </c>
      <c r="B10" s="7" t="n">
        <v>5.9</v>
      </c>
      <c r="C10" s="7" t="n">
        <v>2.3</v>
      </c>
    </row>
    <row r="11">
      <c r="A11" s="4" t="inlineStr">
        <is>
          <t>Lease payments</t>
        </is>
      </c>
      <c r="B11" s="6" t="n">
        <v>0.3</v>
      </c>
      <c r="C11" s="6"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Minimum Cash Lease Payments (Detail) - USD ($) $ in Millions</t>
        </is>
      </c>
      <c r="B1" s="2" t="inlineStr">
        <is>
          <t>3 Months Ended</t>
        </is>
      </c>
    </row>
    <row r="2">
      <c r="B2" s="2" t="inlineStr">
        <is>
          <t>Mar. 31, 2022</t>
        </is>
      </c>
      <c r="C2" s="2" t="inlineStr">
        <is>
          <t>Mar. 31, 2021</t>
        </is>
      </c>
    </row>
    <row r="3">
      <c r="A3" s="3" t="inlineStr">
        <is>
          <t>Contractual cash payments included in the measurement of lease liabilities</t>
        </is>
      </c>
    </row>
    <row r="4">
      <c r="A4" s="4" t="inlineStr">
        <is>
          <t>Cash outflows for operating leases</t>
        </is>
      </c>
      <c r="B4" s="6" t="n">
        <v>69.3</v>
      </c>
      <c r="C4" s="6" t="n">
        <v>66.2</v>
      </c>
    </row>
    <row r="5">
      <c r="A5" s="4" t="inlineStr">
        <is>
          <t>Cash outflows for finance leases - operating activities</t>
        </is>
      </c>
      <c r="B5" s="7" t="n">
        <v>1.4</v>
      </c>
      <c r="C5" s="7" t="n">
        <v>1.6</v>
      </c>
    </row>
    <row r="6">
      <c r="A6" s="4" t="inlineStr">
        <is>
          <t>Cash outflows for finance leases - financing activities</t>
        </is>
      </c>
      <c r="B6" s="7" t="n">
        <v>3.6</v>
      </c>
      <c r="C6" s="7" t="n">
        <v>3.7</v>
      </c>
    </row>
    <row r="7">
      <c r="A7" s="3" t="inlineStr">
        <is>
          <t>Non-cash amount of leased assets obtained in exchange for:</t>
        </is>
      </c>
    </row>
    <row r="8">
      <c r="A8" s="4" t="inlineStr">
        <is>
          <t>Operating lease liability additions, net of write-offs</t>
        </is>
      </c>
      <c r="B8" s="6" t="n">
        <v>11.8</v>
      </c>
      <c r="C8" s="6" t="n">
        <v>2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Additional Information (Detail) - USD ($)</t>
        </is>
      </c>
      <c r="B1" s="2" t="inlineStr">
        <is>
          <t>Mar. 31, 2022</t>
        </is>
      </c>
      <c r="C1" s="2" t="inlineStr">
        <is>
          <t>Dec. 31, 2021</t>
        </is>
      </c>
    </row>
    <row r="2">
      <c r="A2" s="3" t="inlineStr">
        <is>
          <t>Revenue from Contract with Customer [Abstract]</t>
        </is>
      </c>
    </row>
    <row r="3">
      <c r="A3" s="4" t="inlineStr">
        <is>
          <t>Receivables related to contracts with customers</t>
        </is>
      </c>
      <c r="B3" s="8" t="n">
        <v>22600000</v>
      </c>
      <c r="C3" s="8" t="n">
        <v>23500000</v>
      </c>
    </row>
    <row r="4">
      <c r="A4" s="4" t="inlineStr">
        <is>
          <t>Assets related to costs to obtain or fulfill contract with customers</t>
        </is>
      </c>
      <c r="B4"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Revenues Disaggregated Based on Major Type of Good or Service and by Reportable Operating Segment (Detail) - USD ($) $ in Millions</t>
        </is>
      </c>
      <c r="C1" s="2" t="inlineStr">
        <is>
          <t>3 Months Ended</t>
        </is>
      </c>
    </row>
    <row r="2">
      <c r="C2" s="2" t="inlineStr">
        <is>
          <t>Mar. 31, 2022</t>
        </is>
      </c>
      <c r="D2" s="2" t="inlineStr">
        <is>
          <t>Mar. 31, 2021</t>
        </is>
      </c>
    </row>
    <row r="3">
      <c r="A3" s="3" t="inlineStr">
        <is>
          <t>Disaggregation of Revenue [Line Items]</t>
        </is>
      </c>
    </row>
    <row r="4">
      <c r="A4" s="4" t="inlineStr">
        <is>
          <t>Total revenues</t>
        </is>
      </c>
      <c r="C4" s="6" t="n">
        <v>460.5</v>
      </c>
      <c r="D4" s="6" t="n">
        <v>114.4</v>
      </c>
    </row>
    <row r="5">
      <c r="A5" s="4" t="inlineStr">
        <is>
          <t>Admissions Revenues</t>
        </is>
      </c>
    </row>
    <row r="6">
      <c r="A6" s="3" t="inlineStr">
        <is>
          <t>Disaggregation of Revenue [Line Items]</t>
        </is>
      </c>
    </row>
    <row r="7">
      <c r="A7" s="4" t="inlineStr">
        <is>
          <t>Total revenues</t>
        </is>
      </c>
      <c r="C7" s="7" t="n">
        <v>235.8</v>
      </c>
      <c r="D7" s="7" t="n">
        <v>56.1</v>
      </c>
    </row>
    <row r="8">
      <c r="A8" s="4" t="inlineStr">
        <is>
          <t>Concession Revenues</t>
        </is>
      </c>
    </row>
    <row r="9">
      <c r="A9" s="3" t="inlineStr">
        <is>
          <t>Disaggregation of Revenue [Line Items]</t>
        </is>
      </c>
    </row>
    <row r="10">
      <c r="A10" s="4" t="inlineStr">
        <is>
          <t>Total revenues</t>
        </is>
      </c>
      <c r="C10" s="5" t="n">
        <v>173</v>
      </c>
      <c r="D10" s="7" t="n">
        <v>39.5</v>
      </c>
    </row>
    <row r="11">
      <c r="A11" s="4" t="inlineStr">
        <is>
          <t>Screen Advertising, Screen Rental and Promotional Revenues</t>
        </is>
      </c>
    </row>
    <row r="12">
      <c r="A12" s="3" t="inlineStr">
        <is>
          <t>Disaggregation of Revenue [Line Items]</t>
        </is>
      </c>
    </row>
    <row r="13">
      <c r="A13" s="4" t="inlineStr">
        <is>
          <t>Total revenues</t>
        </is>
      </c>
      <c r="B13" s="4" t="inlineStr">
        <is>
          <t>[1]</t>
        </is>
      </c>
      <c r="C13" s="7" t="n">
        <v>26.8</v>
      </c>
      <c r="D13" s="7" t="n">
        <v>13.4</v>
      </c>
    </row>
    <row r="14">
      <c r="A14" s="4" t="inlineStr">
        <is>
          <t>Other Revenues</t>
        </is>
      </c>
    </row>
    <row r="15">
      <c r="A15" s="3" t="inlineStr">
        <is>
          <t>Disaggregation of Revenue [Line Items]</t>
        </is>
      </c>
    </row>
    <row r="16">
      <c r="A16" s="4" t="inlineStr">
        <is>
          <t>Total revenues</t>
        </is>
      </c>
      <c r="C16" s="7" t="n">
        <v>24.9</v>
      </c>
      <c r="D16" s="7" t="n">
        <v>5.4</v>
      </c>
    </row>
    <row r="17">
      <c r="A17" s="4" t="inlineStr">
        <is>
          <t>U.S. Operating Segment</t>
        </is>
      </c>
    </row>
    <row r="18">
      <c r="A18" s="3" t="inlineStr">
        <is>
          <t>Disaggregation of Revenue [Line Items]</t>
        </is>
      </c>
    </row>
    <row r="19">
      <c r="A19" s="4" t="inlineStr">
        <is>
          <t>Total revenues</t>
        </is>
      </c>
      <c r="B19" s="4" t="inlineStr">
        <is>
          <t>[2]</t>
        </is>
      </c>
      <c r="C19" s="5" t="n">
        <v>372</v>
      </c>
      <c r="D19" s="7" t="n">
        <v>97.09999999999999</v>
      </c>
    </row>
    <row r="20">
      <c r="A20" s="4" t="inlineStr">
        <is>
          <t>U.S. Operating Segment | Admissions Revenues</t>
        </is>
      </c>
    </row>
    <row r="21">
      <c r="A21" s="3" t="inlineStr">
        <is>
          <t>Disaggregation of Revenue [Line Items]</t>
        </is>
      </c>
    </row>
    <row r="22">
      <c r="A22" s="4" t="inlineStr">
        <is>
          <t>Total revenues</t>
        </is>
      </c>
      <c r="B22" s="4" t="inlineStr">
        <is>
          <t>[2]</t>
        </is>
      </c>
      <c r="C22" s="7" t="n">
        <v>191.8</v>
      </c>
      <c r="D22" s="7" t="n">
        <v>48.5</v>
      </c>
    </row>
    <row r="23">
      <c r="A23" s="4" t="inlineStr">
        <is>
          <t>U.S. Operating Segment | Concession Revenues</t>
        </is>
      </c>
    </row>
    <row r="24">
      <c r="A24" s="3" t="inlineStr">
        <is>
          <t>Disaggregation of Revenue [Line Items]</t>
        </is>
      </c>
    </row>
    <row r="25">
      <c r="A25" s="4" t="inlineStr">
        <is>
          <t>Total revenues</t>
        </is>
      </c>
      <c r="B25" s="4" t="inlineStr">
        <is>
          <t>[2]</t>
        </is>
      </c>
      <c r="C25" s="7" t="n">
        <v>141.1</v>
      </c>
      <c r="D25" s="5" t="n">
        <v>33</v>
      </c>
    </row>
    <row r="26">
      <c r="A26" s="4" t="inlineStr">
        <is>
          <t>U.S. Operating Segment | Screen Advertising, Screen Rental and Promotional Revenues</t>
        </is>
      </c>
    </row>
    <row r="27">
      <c r="A27" s="3" t="inlineStr">
        <is>
          <t>Disaggregation of Revenue [Line Items]</t>
        </is>
      </c>
    </row>
    <row r="28">
      <c r="A28" s="4" t="inlineStr">
        <is>
          <t>Total revenues</t>
        </is>
      </c>
      <c r="B28" s="4" t="inlineStr">
        <is>
          <t>[1],[2]</t>
        </is>
      </c>
      <c r="C28" s="7" t="n">
        <v>18.7</v>
      </c>
      <c r="D28" s="7" t="n">
        <v>11.2</v>
      </c>
    </row>
    <row r="29">
      <c r="A29" s="4" t="inlineStr">
        <is>
          <t>U.S. Operating Segment | Other Revenues</t>
        </is>
      </c>
    </row>
    <row r="30">
      <c r="A30" s="3" t="inlineStr">
        <is>
          <t>Disaggregation of Revenue [Line Items]</t>
        </is>
      </c>
    </row>
    <row r="31">
      <c r="A31" s="4" t="inlineStr">
        <is>
          <t>Total revenues</t>
        </is>
      </c>
      <c r="B31" s="4" t="inlineStr">
        <is>
          <t>[2]</t>
        </is>
      </c>
      <c r="C31" s="7" t="n">
        <v>20.4</v>
      </c>
      <c r="D31" s="7" t="n">
        <v>4.4</v>
      </c>
    </row>
    <row r="32">
      <c r="A32" s="4" t="inlineStr">
        <is>
          <t>International</t>
        </is>
      </c>
    </row>
    <row r="33">
      <c r="A33" s="3" t="inlineStr">
        <is>
          <t>Disaggregation of Revenue [Line Items]</t>
        </is>
      </c>
    </row>
    <row r="34">
      <c r="A34" s="4" t="inlineStr">
        <is>
          <t>Total revenues</t>
        </is>
      </c>
      <c r="C34" s="7" t="n">
        <v>88.5</v>
      </c>
      <c r="D34" s="7" t="n">
        <v>17.3</v>
      </c>
    </row>
    <row r="35">
      <c r="A35" s="4" t="inlineStr">
        <is>
          <t>International | Admissions Revenues</t>
        </is>
      </c>
    </row>
    <row r="36">
      <c r="A36" s="3" t="inlineStr">
        <is>
          <t>Disaggregation of Revenue [Line Items]</t>
        </is>
      </c>
    </row>
    <row r="37">
      <c r="A37" s="4" t="inlineStr">
        <is>
          <t>Total revenues</t>
        </is>
      </c>
      <c r="C37" s="5" t="n">
        <v>44</v>
      </c>
      <c r="D37" s="7" t="n">
        <v>7.6</v>
      </c>
    </row>
    <row r="38">
      <c r="A38" s="4" t="inlineStr">
        <is>
          <t>International | Concession Revenues</t>
        </is>
      </c>
    </row>
    <row r="39">
      <c r="A39" s="3" t="inlineStr">
        <is>
          <t>Disaggregation of Revenue [Line Items]</t>
        </is>
      </c>
    </row>
    <row r="40">
      <c r="A40" s="4" t="inlineStr">
        <is>
          <t>Total revenues</t>
        </is>
      </c>
      <c r="C40" s="7" t="n">
        <v>31.9</v>
      </c>
      <c r="D40" s="7" t="n">
        <v>6.5</v>
      </c>
    </row>
    <row r="41">
      <c r="A41" s="4" t="inlineStr">
        <is>
          <t>International | Screen Advertising, Screen Rental and Promotional Revenues</t>
        </is>
      </c>
    </row>
    <row r="42">
      <c r="A42" s="3" t="inlineStr">
        <is>
          <t>Disaggregation of Revenue [Line Items]</t>
        </is>
      </c>
    </row>
    <row r="43">
      <c r="A43" s="4" t="inlineStr">
        <is>
          <t>Total revenues</t>
        </is>
      </c>
      <c r="B43" s="4" t="inlineStr">
        <is>
          <t>[1]</t>
        </is>
      </c>
      <c r="C43" s="7" t="n">
        <v>8.1</v>
      </c>
      <c r="D43" s="7" t="n">
        <v>2.2</v>
      </c>
    </row>
    <row r="44">
      <c r="A44" s="4" t="inlineStr">
        <is>
          <t>International | Other Revenues</t>
        </is>
      </c>
    </row>
    <row r="45">
      <c r="A45" s="3" t="inlineStr">
        <is>
          <t>Disaggregation of Revenue [Line Items]</t>
        </is>
      </c>
    </row>
    <row r="46">
      <c r="A46" s="4" t="inlineStr">
        <is>
          <t>Total revenues</t>
        </is>
      </c>
      <c r="C46" s="6" t="n">
        <v>4.5</v>
      </c>
      <c r="D46" s="8" t="n">
        <v>1</v>
      </c>
    </row>
    <row r="47"/>
    <row r="48">
      <c r="A48" s="4" t="inlineStr">
        <is>
          <t>[1]</t>
        </is>
      </c>
      <c r="B48" s="4" t="inlineStr">
        <is>
          <t>Amount includes amortization of NCM screen advertising advances. See Deferred Revenues below.</t>
        </is>
      </c>
    </row>
    <row r="49">
      <c r="A49" s="4" t="inlineStr">
        <is>
          <t>[2]</t>
        </is>
      </c>
      <c r="B49" s="4" t="inlineStr">
        <is>
          <t>U.S. segment revenues exclude intercompany transactions with the international operating segment. See Note 17 for additional information on intercompany eliminations.</t>
        </is>
      </c>
    </row>
  </sheetData>
  <mergeCells count="5">
    <mergeCell ref="A1:B2"/>
    <mergeCell ref="C1:D1"/>
    <mergeCell ref="A47:C47"/>
    <mergeCell ref="B48:C48"/>
    <mergeCell ref="B49:C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Revenue Recognition - Summary of Revenues Disaggregated Based on Timing of Revenue Recognition (Detail) - USD ($) $ in Millions</t>
        </is>
      </c>
      <c r="C1" s="2" t="inlineStr">
        <is>
          <t>3 Months Ended</t>
        </is>
      </c>
    </row>
    <row r="2">
      <c r="C2" s="2" t="inlineStr">
        <is>
          <t>Mar. 31, 2022</t>
        </is>
      </c>
      <c r="E2" s="2" t="inlineStr">
        <is>
          <t>Mar. 31, 2021</t>
        </is>
      </c>
    </row>
    <row r="3">
      <c r="A3" s="3" t="inlineStr">
        <is>
          <t>Disaggregation of Revenue [Line Items]</t>
        </is>
      </c>
    </row>
    <row r="4">
      <c r="A4" s="4" t="inlineStr">
        <is>
          <t>Total revenues</t>
        </is>
      </c>
      <c r="C4" s="6" t="n">
        <v>460.5</v>
      </c>
      <c r="E4" s="6" t="n">
        <v>114.4</v>
      </c>
    </row>
    <row r="5">
      <c r="A5" s="4" t="inlineStr">
        <is>
          <t>U.S. Operating Segment</t>
        </is>
      </c>
    </row>
    <row r="6">
      <c r="A6" s="3" t="inlineStr">
        <is>
          <t>Disaggregation of Revenue [Line Items]</t>
        </is>
      </c>
    </row>
    <row r="7">
      <c r="A7" s="4" t="inlineStr">
        <is>
          <t>Total revenues</t>
        </is>
      </c>
      <c r="B7" s="4" t="inlineStr">
        <is>
          <t>[1]</t>
        </is>
      </c>
      <c r="C7" s="5" t="n">
        <v>372</v>
      </c>
      <c r="E7" s="7" t="n">
        <v>97.09999999999999</v>
      </c>
    </row>
    <row r="8">
      <c r="A8" s="4" t="inlineStr">
        <is>
          <t>International</t>
        </is>
      </c>
    </row>
    <row r="9">
      <c r="A9" s="3" t="inlineStr">
        <is>
          <t>Disaggregation of Revenue [Line Items]</t>
        </is>
      </c>
    </row>
    <row r="10">
      <c r="A10" s="4" t="inlineStr">
        <is>
          <t>Total revenues</t>
        </is>
      </c>
      <c r="C10" s="7" t="n">
        <v>88.5</v>
      </c>
      <c r="E10" s="7" t="n">
        <v>17.3</v>
      </c>
    </row>
    <row r="11">
      <c r="A11" s="4" t="inlineStr">
        <is>
          <t>Goods and Services Transferred at a Point in Time</t>
        </is>
      </c>
    </row>
    <row r="12">
      <c r="A12" s="3" t="inlineStr">
        <is>
          <t>Disaggregation of Revenue [Line Items]</t>
        </is>
      </c>
    </row>
    <row r="13">
      <c r="A13" s="4" t="inlineStr">
        <is>
          <t>Total revenues</t>
        </is>
      </c>
      <c r="C13" s="7" t="n">
        <v>426.9</v>
      </c>
      <c r="E13" s="7" t="n">
        <v>94.8</v>
      </c>
    </row>
    <row r="14">
      <c r="A14" s="4" t="inlineStr">
        <is>
          <t>Goods and Services Transferred at a Point in Time | U.S. Operating Segment</t>
        </is>
      </c>
    </row>
    <row r="15">
      <c r="A15" s="3" t="inlineStr">
        <is>
          <t>Disaggregation of Revenue [Line Items]</t>
        </is>
      </c>
    </row>
    <row r="16">
      <c r="A16" s="4" t="inlineStr">
        <is>
          <t>Total revenues</t>
        </is>
      </c>
      <c r="B16" s="4" t="inlineStr">
        <is>
          <t>[2]</t>
        </is>
      </c>
      <c r="C16" s="7" t="n">
        <v>348.3</v>
      </c>
      <c r="E16" s="7" t="n">
        <v>80.5</v>
      </c>
      <c r="F16" s="4" t="inlineStr">
        <is>
          <t>[3]</t>
        </is>
      </c>
    </row>
    <row r="17">
      <c r="A17" s="4" t="inlineStr">
        <is>
          <t>Goods and Services Transferred at a Point in Time | International</t>
        </is>
      </c>
    </row>
    <row r="18">
      <c r="A18" s="3" t="inlineStr">
        <is>
          <t>Disaggregation of Revenue [Line Items]</t>
        </is>
      </c>
    </row>
    <row r="19">
      <c r="A19" s="4" t="inlineStr">
        <is>
          <t>Total revenues</t>
        </is>
      </c>
      <c r="C19" s="7" t="n">
        <v>78.59999999999999</v>
      </c>
      <c r="E19" s="7" t="n">
        <v>14.3</v>
      </c>
    </row>
    <row r="20">
      <c r="A20" s="4" t="inlineStr">
        <is>
          <t>Goods and Services Transferred Over Time</t>
        </is>
      </c>
    </row>
    <row r="21">
      <c r="A21" s="3" t="inlineStr">
        <is>
          <t>Disaggregation of Revenue [Line Items]</t>
        </is>
      </c>
    </row>
    <row r="22">
      <c r="A22" s="4" t="inlineStr">
        <is>
          <t>Total revenues</t>
        </is>
      </c>
      <c r="B22" s="4" t="inlineStr">
        <is>
          <t>[3]</t>
        </is>
      </c>
      <c r="C22" s="7" t="n">
        <v>33.6</v>
      </c>
      <c r="E22" s="7" t="n">
        <v>19.6</v>
      </c>
    </row>
    <row r="23">
      <c r="A23" s="4" t="inlineStr">
        <is>
          <t>Goods and Services Transferred Over Time | U.S. Operating Segment</t>
        </is>
      </c>
    </row>
    <row r="24">
      <c r="A24" s="3" t="inlineStr">
        <is>
          <t>Disaggregation of Revenue [Line Items]</t>
        </is>
      </c>
    </row>
    <row r="25">
      <c r="A25" s="4" t="inlineStr">
        <is>
          <t>Total revenues</t>
        </is>
      </c>
      <c r="B25" s="4" t="inlineStr">
        <is>
          <t>[2]</t>
        </is>
      </c>
      <c r="C25" s="7" t="n">
        <v>23.7</v>
      </c>
      <c r="D25" s="4" t="inlineStr">
        <is>
          <t>[3]</t>
        </is>
      </c>
      <c r="E25" s="7" t="n">
        <v>16.6</v>
      </c>
    </row>
    <row r="26">
      <c r="A26" s="4" t="inlineStr">
        <is>
          <t>Goods and Services Transferred Over Time | International</t>
        </is>
      </c>
    </row>
    <row r="27">
      <c r="A27" s="3" t="inlineStr">
        <is>
          <t>Disaggregation of Revenue [Line Items]</t>
        </is>
      </c>
    </row>
    <row r="28">
      <c r="A28" s="4" t="inlineStr">
        <is>
          <t>Total revenues</t>
        </is>
      </c>
      <c r="B28" s="4" t="inlineStr">
        <is>
          <t>[3]</t>
        </is>
      </c>
      <c r="C28" s="6" t="n">
        <v>9.9</v>
      </c>
      <c r="E28" s="8" t="n">
        <v>3</v>
      </c>
    </row>
    <row r="29"/>
    <row r="30">
      <c r="A30" s="4" t="inlineStr">
        <is>
          <t>[1]</t>
        </is>
      </c>
      <c r="B30" s="4" t="inlineStr">
        <is>
          <t>U.S. segment revenues exclude intercompany transactions with the international operating segment. See Note 17 for additional information on intercompany eliminations.</t>
        </is>
      </c>
    </row>
    <row r="31">
      <c r="A31" s="4" t="inlineStr">
        <is>
          <t>[2]</t>
        </is>
      </c>
      <c r="B31" s="4" t="inlineStr">
        <is>
          <t>U.S. segment revenues exclude intercompany transactions with the international operating segment. See Note 17 for additional information on intercompany eliminations.</t>
        </is>
      </c>
    </row>
    <row r="32">
      <c r="A32" s="4" t="inlineStr">
        <is>
          <t>[3]</t>
        </is>
      </c>
      <c r="B32" s="4" t="inlineStr">
        <is>
          <t>Amount includes amortization of NCM screen advertising advances. See Deferred Revenues below.</t>
        </is>
      </c>
    </row>
  </sheetData>
  <mergeCells count="8">
    <mergeCell ref="A1:B2"/>
    <mergeCell ref="C1:F1"/>
    <mergeCell ref="C2:D2"/>
    <mergeCell ref="E2:F2"/>
    <mergeCell ref="A29:E29"/>
    <mergeCell ref="B30:E30"/>
    <mergeCell ref="B31:E31"/>
    <mergeCell ref="B32:E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Changes in Advances and Deferred Revenues (Detail) - USD ($) $ in Millions</t>
        </is>
      </c>
      <c r="C1" s="2" t="inlineStr">
        <is>
          <t>3 Months Ended</t>
        </is>
      </c>
    </row>
    <row r="2">
      <c r="C2" s="2" t="inlineStr">
        <is>
          <t>Mar. 31, 2022</t>
        </is>
      </c>
      <c r="D2" s="2" t="inlineStr">
        <is>
          <t>Mar. 31, 2021</t>
        </is>
      </c>
    </row>
    <row r="3">
      <c r="A3" s="3" t="inlineStr">
        <is>
          <t>Change in Contract with Customer Liability [Line Items]</t>
        </is>
      </c>
    </row>
    <row r="4">
      <c r="A4" s="4" t="inlineStr">
        <is>
          <t>Amounts recognized as accounts receivable</t>
        </is>
      </c>
      <c r="C4" s="6" t="n">
        <v>6.2</v>
      </c>
    </row>
    <row r="5">
      <c r="A5" s="4" t="inlineStr">
        <is>
          <t>NCM</t>
        </is>
      </c>
    </row>
    <row r="6">
      <c r="A6" s="3" t="inlineStr">
        <is>
          <t>Change in Contract with Customer Liability [Line Items]</t>
        </is>
      </c>
    </row>
    <row r="7">
      <c r="A7" s="4" t="inlineStr">
        <is>
          <t>Interest accrued related to significant financing component</t>
        </is>
      </c>
      <c r="C7" s="7" t="n">
        <v>-5.8</v>
      </c>
      <c r="D7" s="6" t="n">
        <v>-5.8</v>
      </c>
    </row>
    <row r="8">
      <c r="A8" s="4" t="inlineStr">
        <is>
          <t>N C M Screen Advertising Advances</t>
        </is>
      </c>
    </row>
    <row r="9">
      <c r="A9" s="3" t="inlineStr">
        <is>
          <t>Change in Contract with Customer Liability [Line Items]</t>
        </is>
      </c>
    </row>
    <row r="10">
      <c r="A10" s="4" t="inlineStr">
        <is>
          <t>Balance at January 1, 2022</t>
        </is>
      </c>
      <c r="B10" s="4" t="inlineStr">
        <is>
          <t>[1]</t>
        </is>
      </c>
      <c r="C10" s="5" t="n">
        <v>346</v>
      </c>
    </row>
    <row r="11">
      <c r="A11" s="4" t="inlineStr">
        <is>
          <t>Amounts recognized as accounts receivable</t>
        </is>
      </c>
      <c r="B11" s="4" t="inlineStr">
        <is>
          <t>[1]</t>
        </is>
      </c>
      <c r="C11" s="5" t="n">
        <v>0</v>
      </c>
    </row>
    <row r="12">
      <c r="A12" s="4" t="inlineStr">
        <is>
          <t>Cash received from customers in advance</t>
        </is>
      </c>
      <c r="B12" s="4" t="inlineStr">
        <is>
          <t>[1]</t>
        </is>
      </c>
      <c r="C12" s="5" t="n">
        <v>0</v>
      </c>
    </row>
    <row r="13">
      <c r="A13" s="4" t="inlineStr">
        <is>
          <t>Interest accrued related to significant financing component</t>
        </is>
      </c>
      <c r="B13" s="4" t="inlineStr">
        <is>
          <t>[1]</t>
        </is>
      </c>
      <c r="C13" s="7" t="n">
        <v>5.8</v>
      </c>
    </row>
    <row r="14">
      <c r="A14" s="4" t="inlineStr">
        <is>
          <t>Revenue recognized during period</t>
        </is>
      </c>
      <c r="B14" s="4" t="inlineStr">
        <is>
          <t>[1]</t>
        </is>
      </c>
      <c r="C14" s="5" t="n">
        <v>-8</v>
      </c>
    </row>
    <row r="15">
      <c r="A15" s="4" t="inlineStr">
        <is>
          <t>Foreign currency translation adjustments</t>
        </is>
      </c>
      <c r="B15" s="4" t="inlineStr">
        <is>
          <t>[1]</t>
        </is>
      </c>
      <c r="C15" s="5" t="n">
        <v>0</v>
      </c>
    </row>
    <row r="16">
      <c r="A16" s="4" t="inlineStr">
        <is>
          <t>Balance at March 31, 2022</t>
        </is>
      </c>
      <c r="B16" s="4" t="inlineStr">
        <is>
          <t>[1]</t>
        </is>
      </c>
      <c r="C16" s="7" t="n">
        <v>343.8</v>
      </c>
    </row>
    <row r="17">
      <c r="A17" s="4" t="inlineStr">
        <is>
          <t>Other Deferred Revenues</t>
        </is>
      </c>
    </row>
    <row r="18">
      <c r="A18" s="3" t="inlineStr">
        <is>
          <t>Change in Contract with Customer Liability [Line Items]</t>
        </is>
      </c>
    </row>
    <row r="19">
      <c r="A19" s="4" t="inlineStr">
        <is>
          <t>Balance at January 1, 2022</t>
        </is>
      </c>
      <c r="B19" s="4" t="inlineStr">
        <is>
          <t>[2]</t>
        </is>
      </c>
      <c r="C19" s="7" t="n">
        <v>160.3</v>
      </c>
    </row>
    <row r="20">
      <c r="A20" s="4" t="inlineStr">
        <is>
          <t>Amounts recognized as accounts receivable</t>
        </is>
      </c>
      <c r="B20" s="4" t="inlineStr">
        <is>
          <t>[2]</t>
        </is>
      </c>
      <c r="C20" s="7" t="n">
        <v>0.5</v>
      </c>
    </row>
    <row r="21">
      <c r="A21" s="4" t="inlineStr">
        <is>
          <t>Cash received from customers in advance</t>
        </is>
      </c>
      <c r="B21" s="4" t="inlineStr">
        <is>
          <t>[2]</t>
        </is>
      </c>
      <c r="C21" s="7" t="n">
        <v>49.6</v>
      </c>
    </row>
    <row r="22">
      <c r="A22" s="4" t="inlineStr">
        <is>
          <t>Interest accrued related to significant financing component</t>
        </is>
      </c>
      <c r="B22" s="4" t="inlineStr">
        <is>
          <t>[2]</t>
        </is>
      </c>
      <c r="C22" s="5" t="n">
        <v>0</v>
      </c>
    </row>
    <row r="23">
      <c r="A23" s="4" t="inlineStr">
        <is>
          <t>Revenue recognized during period</t>
        </is>
      </c>
      <c r="B23" s="4" t="inlineStr">
        <is>
          <t>[2]</t>
        </is>
      </c>
      <c r="C23" s="7" t="n">
        <v>-40.2</v>
      </c>
    </row>
    <row r="24">
      <c r="A24" s="4" t="inlineStr">
        <is>
          <t>Foreign currency translation adjustments</t>
        </is>
      </c>
      <c r="B24" s="4" t="inlineStr">
        <is>
          <t>[2]</t>
        </is>
      </c>
      <c r="C24" s="7" t="n">
        <v>1.5</v>
      </c>
    </row>
    <row r="25">
      <c r="A25" s="4" t="inlineStr">
        <is>
          <t>Balance at March 31, 2022</t>
        </is>
      </c>
      <c r="B25" s="4" t="inlineStr">
        <is>
          <t>[2]</t>
        </is>
      </c>
      <c r="C25" s="6" t="n">
        <v>171.7</v>
      </c>
    </row>
    <row r="26"/>
    <row r="27">
      <c r="A27" s="4" t="inlineStr">
        <is>
          <t>[1]</t>
        </is>
      </c>
      <c r="B27" s="4" t="inlineStr">
        <is>
          <t>See Note 9 for the maturity of NCM screen advertising advances as of March 31, 2022 .</t>
        </is>
      </c>
    </row>
    <row r="28">
      <c r="A28" s="4" t="inlineStr">
        <is>
          <t>[2]</t>
        </is>
      </c>
      <c r="B28" s="4" t="inlineStr">
        <is>
          <t>Includes liabilities associated with outstanding gift cards and discount ticket vouchers, points or rebates outstanding under the Company’s loyalty and membership programs and revenues collected but not yet earned for screen advertising, screen rental and other promotional activities. Amounts are classified as accounts payable and accrued expenses or other long-term liabilities on the condensed consolidated balance sheet.</t>
        </is>
      </c>
    </row>
  </sheetData>
  <mergeCells count="5">
    <mergeCell ref="A1:B2"/>
    <mergeCell ref="C1:D1"/>
    <mergeCell ref="A26:C26"/>
    <mergeCell ref="B27:C27"/>
    <mergeCell ref="B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ggregate Amount of Transaction Price Allocated To Performance Obligation That Are Unsatisfied And Expected To Be Recognized (Detail1) $ in Millions</t>
        </is>
      </c>
      <c r="B1" s="2" t="inlineStr">
        <is>
          <t>Mar. 31, 2022USD ($)</t>
        </is>
      </c>
    </row>
    <row r="2">
      <c r="A2" s="4" t="inlineStr">
        <is>
          <t>Other Deferred Revenues</t>
        </is>
      </c>
    </row>
    <row r="3">
      <c r="A3" s="3" t="inlineStr">
        <is>
          <t>Revenue Remaining Performance Obligation Expected Timing Of Satisfaction [Line Items]</t>
        </is>
      </c>
    </row>
    <row r="4">
      <c r="A4" s="4" t="inlineStr">
        <is>
          <t>Revenue Remaining Performance Obligations</t>
        </is>
      </c>
      <c r="B4" s="6" t="n">
        <v>1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2.5</v>
      </c>
      <c r="C4" s="6" t="n">
        <v>-208.9</v>
      </c>
    </row>
    <row r="5">
      <c r="A5" s="3" t="inlineStr">
        <is>
          <t>Other comprehensive income (loss), net of tax</t>
        </is>
      </c>
    </row>
    <row r="6">
      <c r="A6" s="4" t="inlineStr">
        <is>
          <t>Unrealized gain due to fair value adjustments on interest rate swap agreements, net of taxes of $0.1 and $2.2, and net of settlements</t>
        </is>
      </c>
      <c r="B6" s="7" t="n">
        <v>18.4</v>
      </c>
      <c r="C6" s="7" t="n">
        <v>5.7</v>
      </c>
    </row>
    <row r="7">
      <c r="A7" s="4" t="inlineStr">
        <is>
          <t>Foreign currency translation adjustments</t>
        </is>
      </c>
      <c r="B7" s="7" t="n">
        <v>14.4</v>
      </c>
      <c r="C7" s="7" t="n">
        <v>-9.5</v>
      </c>
    </row>
    <row r="8">
      <c r="A8" s="4" t="inlineStr">
        <is>
          <t>Total other comprehensive income (loss), net of tax</t>
        </is>
      </c>
      <c r="B8" s="7" t="n">
        <v>32.8</v>
      </c>
      <c r="C8" s="7" t="n">
        <v>-3.8</v>
      </c>
    </row>
    <row r="9">
      <c r="A9" s="4" t="inlineStr">
        <is>
          <t>Total comprehensive loss, net of tax</t>
        </is>
      </c>
      <c r="B9" s="7" t="n">
        <v>-39.7</v>
      </c>
      <c r="C9" s="7" t="n">
        <v>-212.7</v>
      </c>
    </row>
    <row r="10">
      <c r="A10" s="4" t="inlineStr">
        <is>
          <t>Comprehensive (income) loss attributable to noncontrolling interests</t>
        </is>
      </c>
      <c r="B10" s="7" t="n">
        <v>-1.5</v>
      </c>
      <c r="C10" s="7" t="n">
        <v>0.6</v>
      </c>
    </row>
    <row r="11">
      <c r="A11" s="4" t="inlineStr">
        <is>
          <t>Comprehensive loss attributable to Cinemark Holdings, Inc.</t>
        </is>
      </c>
      <c r="B11" s="6" t="n">
        <v>-41.2</v>
      </c>
      <c r="C11" s="6" t="n">
        <v>-2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ggregate Amount of Transaction Price Allocated To Performance Obligation That Are Unsatisfied And Expected To Be Recognized (Detail) - Other Deferred Revenues $ in Millions</t>
        </is>
      </c>
      <c r="B1" s="2" t="inlineStr">
        <is>
          <t>Mar. 31, 2022USD ($)</t>
        </is>
      </c>
    </row>
    <row r="2">
      <c r="A2" s="3" t="inlineStr">
        <is>
          <t>Revenue Remaining Performance Obligation Expected Timing Of Satisfaction [Line Items]</t>
        </is>
      </c>
    </row>
    <row r="3">
      <c r="A3" s="4" t="inlineStr">
        <is>
          <t>Remaining performance obligation</t>
        </is>
      </c>
      <c r="B3" s="6" t="n">
        <v>171.7</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maining performance obligation</t>
        </is>
      </c>
      <c r="B7" s="6" t="n">
        <v>152.1</v>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maining performance obligation</t>
        </is>
      </c>
      <c r="B11" s="6" t="n">
        <v>19.6</v>
      </c>
    </row>
    <row r="12">
      <c r="A12" s="4" t="inlineStr">
        <is>
          <t>Revenue, Remaining Performance Obligation, Expected Timing of Satisfaction, Start Date [Axis]: 2024-04-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 xml:space="preserve"> </t>
        </is>
      </c>
    </row>
    <row r="15">
      <c r="A15" s="4" t="inlineStr">
        <is>
          <t>Remaining performance obligation</t>
        </is>
      </c>
      <c r="B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s of Basic and Diluted Loss Per Share (Detail) - USD ($) $ / shares in Units, $ in Millions</t>
        </is>
      </c>
      <c r="B1" s="2" t="inlineStr">
        <is>
          <t>3 Months Ended</t>
        </is>
      </c>
    </row>
    <row r="2">
      <c r="B2" s="2" t="inlineStr">
        <is>
          <t>Mar. 31, 2022</t>
        </is>
      </c>
      <c r="C2" s="2" t="inlineStr">
        <is>
          <t>Mar. 31, 2021</t>
        </is>
      </c>
    </row>
    <row r="3">
      <c r="A3" s="3" t="inlineStr">
        <is>
          <t>Earnings Per Share Disclosure [Line Items]</t>
        </is>
      </c>
    </row>
    <row r="4">
      <c r="A4" s="4" t="inlineStr">
        <is>
          <t>Net loss attributable to Cinemark Holdings, Inc.</t>
        </is>
      </c>
      <c r="B4" s="8" t="n">
        <v>-74</v>
      </c>
      <c r="C4" s="6" t="n">
        <v>-208.3</v>
      </c>
    </row>
    <row r="5">
      <c r="A5" s="4" t="inlineStr">
        <is>
          <t>Loss allocated to participating share-based awards (1)</t>
        </is>
      </c>
      <c r="B5" s="7" t="n">
        <v>-1.2</v>
      </c>
      <c r="C5" s="7" t="n">
        <v>-3.1</v>
      </c>
    </row>
    <row r="6">
      <c r="A6" s="4" t="inlineStr">
        <is>
          <t>Net loss attributable to common stockholders</t>
        </is>
      </c>
      <c r="B6" s="6" t="n">
        <v>-72.8</v>
      </c>
      <c r="C6" s="6" t="n">
        <v>-205.2</v>
      </c>
    </row>
    <row r="7">
      <c r="A7" s="4" t="inlineStr">
        <is>
          <t>Basic weighted average common stock outstanding</t>
        </is>
      </c>
      <c r="B7" s="5" t="n">
        <v>117900000</v>
      </c>
      <c r="C7" s="5" t="n">
        <v>117200000</v>
      </c>
    </row>
    <row r="8">
      <c r="A8" s="4" t="inlineStr">
        <is>
          <t>Diluted common equivalent shares</t>
        </is>
      </c>
      <c r="B8" s="5" t="n">
        <v>117900000</v>
      </c>
      <c r="C8" s="5" t="n">
        <v>117200000</v>
      </c>
    </row>
    <row r="9">
      <c r="A9" s="4" t="inlineStr">
        <is>
          <t>Basic</t>
        </is>
      </c>
      <c r="B9" s="10" t="n">
        <v>-0.62</v>
      </c>
      <c r="C9" s="10" t="n">
        <v>-1.75</v>
      </c>
    </row>
    <row r="10">
      <c r="A10" s="4" t="inlineStr">
        <is>
          <t>Diluted</t>
        </is>
      </c>
      <c r="B10" s="10" t="n">
        <v>-0.62</v>
      </c>
      <c r="C10" s="10" t="n">
        <v>-1.75</v>
      </c>
    </row>
    <row r="11">
      <c r="A11" s="4" t="inlineStr">
        <is>
          <t>Restricted Stock Units (RSUs)</t>
        </is>
      </c>
    </row>
    <row r="12">
      <c r="A12" s="3" t="inlineStr">
        <is>
          <t>Earnings Per Share Disclosure [Line Items]</t>
        </is>
      </c>
    </row>
    <row r="13">
      <c r="A13" s="4" t="inlineStr">
        <is>
          <t>Common equivalent shares for restricted stock units</t>
        </is>
      </c>
      <c r="B13" s="5" t="n">
        <v>100000</v>
      </c>
      <c r="C13" s="5"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s of Basic and Diluted Loss Per Share (Parenthetical) (Detail) - shares</t>
        </is>
      </c>
      <c r="B1" s="2" t="inlineStr">
        <is>
          <t>3 Months Ended</t>
        </is>
      </c>
    </row>
    <row r="2">
      <c r="B2" s="2" t="inlineStr">
        <is>
          <t>Mar. 31, 2022</t>
        </is>
      </c>
      <c r="C2" s="2" t="inlineStr">
        <is>
          <t>Mar. 31, 2021</t>
        </is>
      </c>
    </row>
    <row r="3">
      <c r="A3" s="3" t="inlineStr">
        <is>
          <t>Earnings Per Share Disclosure [Line Items]</t>
        </is>
      </c>
    </row>
    <row r="4">
      <c r="A4" s="4" t="inlineStr">
        <is>
          <t>Weighted average shares of participating restricted stock</t>
        </is>
      </c>
      <c r="B4" s="5" t="n">
        <v>1900000</v>
      </c>
      <c r="C4" s="5" t="n">
        <v>1800000</v>
      </c>
    </row>
    <row r="5">
      <c r="A5" s="4" t="inlineStr">
        <is>
          <t>Restricted Stock Units (RSUs)</t>
        </is>
      </c>
    </row>
    <row r="6">
      <c r="A6" s="3" t="inlineStr">
        <is>
          <t>Earnings Per Share Disclosure [Line Items]</t>
        </is>
      </c>
    </row>
    <row r="7">
      <c r="A7" s="4" t="inlineStr">
        <is>
          <t>Common equivalent shares for restricted stock units</t>
        </is>
      </c>
      <c r="B7" s="5" t="n">
        <v>100000</v>
      </c>
      <c r="C7" s="5"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4" customWidth="1" min="3" max="3"/>
  </cols>
  <sheetData>
    <row r="1">
      <c r="A1" s="1" t="inlineStr">
        <is>
          <t>Earnings Per Share - Additional Information (Detail) $ / shares in Units, $ in Millions</t>
        </is>
      </c>
      <c r="B1" s="2" t="inlineStr">
        <is>
          <t>3 Months Ended</t>
        </is>
      </c>
    </row>
    <row r="2">
      <c r="B2" s="2" t="inlineStr">
        <is>
          <t>Mar. 31, 2022USD ($)d$ / sharesshares</t>
        </is>
      </c>
      <c r="C2" s="2" t="inlineStr">
        <is>
          <t>Dec. 31, 2020$ / shares</t>
        </is>
      </c>
    </row>
    <row r="3">
      <c r="A3" s="3" t="inlineStr">
        <is>
          <t>Earnings Per Share Disclosure [Line Items]</t>
        </is>
      </c>
    </row>
    <row r="4">
      <c r="A4" s="4" t="inlineStr">
        <is>
          <t>Interest rate</t>
        </is>
      </c>
      <c r="B4" s="4" t="inlineStr">
        <is>
          <t>4.50%</t>
        </is>
      </c>
    </row>
    <row r="5">
      <c r="A5" s="4" t="inlineStr">
        <is>
          <t>4.50 % Convertible Senior Notes</t>
        </is>
      </c>
    </row>
    <row r="6">
      <c r="A6" s="3" t="inlineStr">
        <is>
          <t>Earnings Per Share Disclosure [Line Items]</t>
        </is>
      </c>
    </row>
    <row r="7">
      <c r="A7" s="4" t="inlineStr">
        <is>
          <t>Interest rate</t>
        </is>
      </c>
      <c r="B7" s="4" t="inlineStr">
        <is>
          <t>4.50%</t>
        </is>
      </c>
    </row>
    <row r="8">
      <c r="A8" s="4" t="inlineStr">
        <is>
          <t>Common stock, strike price</t>
        </is>
      </c>
      <c r="B8" s="10" t="n">
        <v>18.65</v>
      </c>
    </row>
    <row r="9">
      <c r="A9" s="4" t="inlineStr">
        <is>
          <t>Debt instrument convertible conversion, percentage</t>
        </is>
      </c>
      <c r="B9" s="4" t="inlineStr">
        <is>
          <t>130.00%</t>
        </is>
      </c>
    </row>
    <row r="10">
      <c r="A10" s="4" t="inlineStr">
        <is>
          <t>Exercise price</t>
        </is>
      </c>
      <c r="C10" s="10" t="n">
        <v>14.35</v>
      </c>
    </row>
    <row r="11">
      <c r="A11" s="4" t="inlineStr">
        <is>
          <t>Common shares issued | shares</t>
        </is>
      </c>
      <c r="B11" s="5" t="n">
        <v>32000000</v>
      </c>
    </row>
    <row r="12">
      <c r="A12" s="4" t="inlineStr">
        <is>
          <t>Convertible senior note, if-converted value in excess of outstanding principal value | $</t>
        </is>
      </c>
      <c r="B12" s="6" t="n">
        <v>69.5</v>
      </c>
    </row>
    <row r="13">
      <c r="A13" s="4" t="inlineStr">
        <is>
          <t>Debt Instrument, Convertible, Threshold Trading Days | d</t>
        </is>
      </c>
      <c r="B13" s="5" t="n">
        <v>30</v>
      </c>
    </row>
    <row r="14">
      <c r="A14" s="4" t="inlineStr">
        <is>
          <t>4.50 % Convertible Senior Notes | Minimum</t>
        </is>
      </c>
    </row>
    <row r="15">
      <c r="A15" s="3" t="inlineStr">
        <is>
          <t>Earnings Per Share Disclosure [Line Items]</t>
        </is>
      </c>
    </row>
    <row r="16">
      <c r="A16" s="4" t="inlineStr">
        <is>
          <t>Debt Instrument, Convertible, Threshold Trading Days | d</t>
        </is>
      </c>
      <c r="B16" s="5" t="n">
        <v>20</v>
      </c>
    </row>
    <row r="17">
      <c r="A17" s="4" t="inlineStr">
        <is>
          <t>4.50 % Convertible Senior Notes | Warrant</t>
        </is>
      </c>
    </row>
    <row r="18">
      <c r="A18" s="3" t="inlineStr">
        <is>
          <t>Earnings Per Share Disclosure [Line Items]</t>
        </is>
      </c>
    </row>
    <row r="19">
      <c r="A19" s="4" t="inlineStr">
        <is>
          <t>Common stock, strike price</t>
        </is>
      </c>
      <c r="B19" s="10" t="n">
        <v>22.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80" customWidth="1" min="2" max="2"/>
    <col width="30" customWidth="1" min="3" max="3"/>
    <col width="21" customWidth="1" min="4" max="4"/>
    <col width="21" customWidth="1" min="5" max="5"/>
  </cols>
  <sheetData>
    <row r="1">
      <c r="A1" s="1" t="inlineStr">
        <is>
          <t>Long Term Debt - Additional Information (Detail) $ in Millions</t>
        </is>
      </c>
      <c r="C1" s="2" t="inlineStr">
        <is>
          <t>3 Months Ended</t>
        </is>
      </c>
    </row>
    <row r="2">
      <c r="C2" s="2" t="inlineStr">
        <is>
          <t>Mar. 31, 2022USD ($)Agreement</t>
        </is>
      </c>
      <c r="D2" s="2" t="inlineStr">
        <is>
          <t>Mar. 31, 2021USD ($)</t>
        </is>
      </c>
      <c r="E2" s="2" t="inlineStr">
        <is>
          <t>Dec. 31, 2021USD ($)</t>
        </is>
      </c>
    </row>
    <row r="3">
      <c r="A3" s="3" t="inlineStr">
        <is>
          <t>Debt Instrument [Line Items]</t>
        </is>
      </c>
    </row>
    <row r="4">
      <c r="A4" s="4" t="inlineStr">
        <is>
          <t>Amount outstanding under the term loan</t>
        </is>
      </c>
      <c r="C4" s="6" t="n">
        <v>631.5</v>
      </c>
      <c r="E4" s="6" t="n">
        <v>633.1</v>
      </c>
    </row>
    <row r="5">
      <c r="A5" s="4" t="inlineStr">
        <is>
          <t>Debt issuance costs</t>
        </is>
      </c>
      <c r="C5" s="6" t="n">
        <v>40.1</v>
      </c>
      <c r="E5" s="7" t="n">
        <v>42.7</v>
      </c>
    </row>
    <row r="6">
      <c r="A6" s="4" t="inlineStr">
        <is>
          <t>Interest rate</t>
        </is>
      </c>
      <c r="C6" s="4" t="inlineStr">
        <is>
          <t>4.50%</t>
        </is>
      </c>
    </row>
    <row r="7">
      <c r="A7" s="4" t="inlineStr">
        <is>
          <t>Loss on extinguishment of debt</t>
        </is>
      </c>
      <c r="C7" s="8" t="n">
        <v>0</v>
      </c>
      <c r="D7" s="6" t="n">
        <v>2.6</v>
      </c>
    </row>
    <row r="8">
      <c r="A8" s="4" t="inlineStr">
        <is>
          <t>Loss accumulated on swaps prior to the amendments</t>
        </is>
      </c>
      <c r="C8" s="7" t="n">
        <v>29.4</v>
      </c>
    </row>
    <row r="9">
      <c r="A9" s="4" t="inlineStr">
        <is>
          <t>Fair value of long-term debt</t>
        </is>
      </c>
      <c r="B9" s="4" t="inlineStr">
        <is>
          <t>[1]</t>
        </is>
      </c>
      <c r="C9" s="6" t="n">
        <v>2678.3</v>
      </c>
      <c r="E9" s="6" t="n">
        <v>2749.8</v>
      </c>
    </row>
    <row r="10">
      <c r="A10" s="4" t="inlineStr">
        <is>
          <t>Interest Rate Swap</t>
        </is>
      </c>
    </row>
    <row r="11">
      <c r="A11" s="3" t="inlineStr">
        <is>
          <t>Debt Instrument [Line Items]</t>
        </is>
      </c>
    </row>
    <row r="12">
      <c r="A12" s="4" t="inlineStr">
        <is>
          <t>Number of Interest Rate Swap Agreements Amended | Agreement</t>
        </is>
      </c>
      <c r="C12" s="5" t="n">
        <v>3</v>
      </c>
    </row>
    <row r="13">
      <c r="A13" s="4" t="inlineStr">
        <is>
          <t>Amortization of accumulated losses for amended swap agreements</t>
        </is>
      </c>
      <c r="C13" s="6" t="n">
        <v>1.1</v>
      </c>
      <c r="D13" s="6" t="n">
        <v>1.1</v>
      </c>
    </row>
    <row r="14">
      <c r="A14" s="4" t="inlineStr">
        <is>
          <t>4.50 % Convertible Senior Notes</t>
        </is>
      </c>
    </row>
    <row r="15">
      <c r="A15" s="3" t="inlineStr">
        <is>
          <t>Debt Instrument [Line Items]</t>
        </is>
      </c>
    </row>
    <row r="16">
      <c r="A16" s="4" t="inlineStr">
        <is>
          <t>Interest rate</t>
        </is>
      </c>
      <c r="C16" s="4" t="inlineStr">
        <is>
          <t>4.50%</t>
        </is>
      </c>
    </row>
    <row r="17">
      <c r="A17" s="4" t="inlineStr">
        <is>
          <t>Term Loan Credit facility | Senior Secured Credit Facility</t>
        </is>
      </c>
    </row>
    <row r="18">
      <c r="A18" s="3" t="inlineStr">
        <is>
          <t>Debt Instrument [Line Items]</t>
        </is>
      </c>
    </row>
    <row r="19">
      <c r="A19" s="4" t="inlineStr">
        <is>
          <t>Aggregate principal amount of add-on to Senior Notes</t>
        </is>
      </c>
      <c r="C19" s="8" t="n">
        <v>700</v>
      </c>
    </row>
    <row r="20">
      <c r="A20" s="4" t="inlineStr">
        <is>
          <t>Amount outstanding under the term loan</t>
        </is>
      </c>
      <c r="C20" s="7" t="n">
        <v>631.5</v>
      </c>
    </row>
    <row r="21">
      <c r="A21" s="4" t="inlineStr">
        <is>
          <t>Quarterly principal payments due</t>
        </is>
      </c>
      <c r="C21" s="6" t="n">
        <v>1.6</v>
      </c>
    </row>
    <row r="22">
      <c r="A22" s="4" t="inlineStr">
        <is>
          <t>Last quarterly payment date</t>
        </is>
      </c>
      <c r="C22" s="4" t="inlineStr">
        <is>
          <t>Dec. 31,
		2024</t>
        </is>
      </c>
    </row>
    <row r="23">
      <c r="A23" s="4" t="inlineStr">
        <is>
          <t>Final principal payment</t>
        </is>
      </c>
      <c r="C23" s="6" t="n">
        <v>613.4</v>
      </c>
    </row>
    <row r="24">
      <c r="A24" s="4" t="inlineStr">
        <is>
          <t>Final principal payment due date</t>
        </is>
      </c>
      <c r="C24" s="4" t="inlineStr">
        <is>
          <t>Mar. 29,
		2025</t>
        </is>
      </c>
    </row>
    <row r="25">
      <c r="A25" s="4" t="inlineStr">
        <is>
          <t>Average interest rate on outstanding borrowings</t>
        </is>
      </c>
      <c r="C25" s="4" t="inlineStr">
        <is>
          <t>3.40%</t>
        </is>
      </c>
    </row>
    <row r="26">
      <c r="A26" s="4" t="inlineStr">
        <is>
          <t>Revolving Credit Line | Senior Secured Credit Facility</t>
        </is>
      </c>
    </row>
    <row r="27">
      <c r="A27" s="3" t="inlineStr">
        <is>
          <t>Debt Instrument [Line Items]</t>
        </is>
      </c>
    </row>
    <row r="28">
      <c r="A28" s="4" t="inlineStr">
        <is>
          <t>Aggregate principal amount of add-on to Senior Notes</t>
        </is>
      </c>
      <c r="C28" s="8" t="n">
        <v>100</v>
      </c>
    </row>
    <row r="29">
      <c r="A29" s="4" t="inlineStr">
        <is>
          <t>Amount outstanding under the revolving credit line</t>
        </is>
      </c>
      <c r="C29" s="5" t="n">
        <v>0</v>
      </c>
    </row>
    <row r="30">
      <c r="A30" s="4" t="inlineStr">
        <is>
          <t>Available borrowing capacity under the revolving credit line</t>
        </is>
      </c>
      <c r="C30" s="8" t="n">
        <v>100</v>
      </c>
    </row>
    <row r="31">
      <c r="A31" s="4" t="inlineStr">
        <is>
          <t>Revolving credit line, maturity date</t>
        </is>
      </c>
      <c r="C31" s="4" t="inlineStr">
        <is>
          <t>Nov. 28,
		2024</t>
        </is>
      </c>
    </row>
    <row r="32"/>
    <row r="33">
      <c r="A33" s="4" t="inlineStr">
        <is>
          <t>[1]</t>
        </is>
      </c>
      <c r="B33" s="4" t="inlineStr">
        <is>
          <t>Includes the fair value of the 4.500 % convertible senior notes of $ 684.5 and $ 691.9 as of March 31, 2022 and December 31, 2021, respectively.</t>
        </is>
      </c>
    </row>
  </sheetData>
  <mergeCells count="4">
    <mergeCell ref="A1:B2"/>
    <mergeCell ref="C1:D1"/>
    <mergeCell ref="A32:D32"/>
    <mergeCell ref="B33:D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Long Term Debt - Components of Long-Term Debt (Details) - USD ($) $ in Millions</t>
        </is>
      </c>
      <c r="C1" s="2" t="inlineStr">
        <is>
          <t>Mar. 31, 2022</t>
        </is>
      </c>
      <c r="D1" s="2" t="inlineStr">
        <is>
          <t>Dec. 31, 2021</t>
        </is>
      </c>
    </row>
    <row r="2">
      <c r="A2" s="3" t="inlineStr">
        <is>
          <t>Debt Instrument [Line Items]</t>
        </is>
      </c>
    </row>
    <row r="3">
      <c r="A3" s="4" t="inlineStr">
        <is>
          <t>Cinemark USA, Inc. term loan due 2025</t>
        </is>
      </c>
      <c r="C3" s="6" t="n">
        <v>631.5</v>
      </c>
      <c r="D3" s="6" t="n">
        <v>633.1</v>
      </c>
    </row>
    <row r="4">
      <c r="A4" s="4" t="inlineStr">
        <is>
          <t>Other</t>
        </is>
      </c>
      <c r="C4" s="7" t="n">
        <v>32.4</v>
      </c>
      <c r="D4" s="7" t="n">
        <v>30.2</v>
      </c>
    </row>
    <row r="5">
      <c r="A5" s="4" t="inlineStr">
        <is>
          <t>Total carrying value of long-term debt</t>
        </is>
      </c>
      <c r="B5" s="4" t="inlineStr">
        <is>
          <t>[1]</t>
        </is>
      </c>
      <c r="C5" s="7" t="n">
        <v>2543.9</v>
      </c>
      <c r="D5" s="7" t="n">
        <v>2543.3</v>
      </c>
    </row>
    <row r="6">
      <c r="A6" s="4" t="inlineStr">
        <is>
          <t>Less current portion</t>
        </is>
      </c>
      <c r="C6" s="7" t="n">
        <v>27.2</v>
      </c>
      <c r="D6" s="7" t="n">
        <v>24.3</v>
      </c>
    </row>
    <row r="7">
      <c r="A7" s="4" t="inlineStr">
        <is>
          <t>Less: Debt discounts and debt issuance costs, net of accumulated amortization</t>
        </is>
      </c>
      <c r="C7" s="7" t="n">
        <v>40.1</v>
      </c>
      <c r="D7" s="7" t="n">
        <v>42.7</v>
      </c>
    </row>
    <row r="8">
      <c r="A8" s="4" t="inlineStr">
        <is>
          <t>Long-term debt, less current portion</t>
        </is>
      </c>
      <c r="C8" s="7" t="n">
        <v>2476.6</v>
      </c>
      <c r="D8" s="7" t="n">
        <v>2476.3</v>
      </c>
    </row>
    <row r="9">
      <c r="A9" s="4" t="inlineStr">
        <is>
          <t>4.500% convertible senior notes due 2025</t>
        </is>
      </c>
    </row>
    <row r="10">
      <c r="A10" s="3" t="inlineStr">
        <is>
          <t>Debt Instrument [Line Items]</t>
        </is>
      </c>
    </row>
    <row r="11">
      <c r="A11" s="4" t="inlineStr">
        <is>
          <t>Senior notes</t>
        </is>
      </c>
      <c r="C11" s="5" t="n">
        <v>460</v>
      </c>
      <c r="D11" s="5" t="n">
        <v>460</v>
      </c>
    </row>
    <row r="12">
      <c r="A12" s="4" t="inlineStr">
        <is>
          <t>8.750% senior secured notes due 2025</t>
        </is>
      </c>
    </row>
    <row r="13">
      <c r="A13" s="3" t="inlineStr">
        <is>
          <t>Debt Instrument [Line Items]</t>
        </is>
      </c>
    </row>
    <row r="14">
      <c r="A14" s="4" t="inlineStr">
        <is>
          <t>Senior notes</t>
        </is>
      </c>
      <c r="C14" s="5" t="n">
        <v>250</v>
      </c>
      <c r="D14" s="5" t="n">
        <v>250</v>
      </c>
    </row>
    <row r="15">
      <c r="A15" s="4" t="inlineStr">
        <is>
          <t>5.875% senior notes due 2026</t>
        </is>
      </c>
    </row>
    <row r="16">
      <c r="A16" s="3" t="inlineStr">
        <is>
          <t>Debt Instrument [Line Items]</t>
        </is>
      </c>
    </row>
    <row r="17">
      <c r="A17" s="4" t="inlineStr">
        <is>
          <t>Senior notes</t>
        </is>
      </c>
      <c r="C17" s="5" t="n">
        <v>405</v>
      </c>
      <c r="D17" s="5" t="n">
        <v>405</v>
      </c>
    </row>
    <row r="18">
      <c r="A18" s="4" t="inlineStr">
        <is>
          <t>5.250% senior notes due 2028</t>
        </is>
      </c>
    </row>
    <row r="19">
      <c r="A19" s="3" t="inlineStr">
        <is>
          <t>Debt Instrument [Line Items]</t>
        </is>
      </c>
    </row>
    <row r="20">
      <c r="A20" s="4" t="inlineStr">
        <is>
          <t>Senior notes</t>
        </is>
      </c>
      <c r="C20" s="8" t="n">
        <v>765</v>
      </c>
      <c r="D20" s="8" t="n">
        <v>765</v>
      </c>
    </row>
    <row r="21"/>
    <row r="22">
      <c r="A22" s="4" t="inlineStr">
        <is>
          <t>[1]</t>
        </is>
      </c>
      <c r="B22" s="4" t="inlineStr">
        <is>
          <t>The carrying value excludes unamortized debt issuance costs.</t>
        </is>
      </c>
    </row>
  </sheetData>
  <mergeCells count="3">
    <mergeCell ref="A1:B1"/>
    <mergeCell ref="A21:C21"/>
    <mergeCell ref="B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Long Term Debt - Summary of Borrowings of International Subsidiaries (Details)</t>
        </is>
      </c>
      <c r="B1" s="2" t="inlineStr">
        <is>
          <t>Mar. 31, 2022</t>
        </is>
      </c>
    </row>
    <row r="2">
      <c r="A2" s="3" t="inlineStr">
        <is>
          <t>Debt Instrument [Line Items]</t>
        </is>
      </c>
    </row>
    <row r="3">
      <c r="A3" s="4" t="inlineStr">
        <is>
          <t>Interest rate</t>
        </is>
      </c>
      <c r="B3" s="4" t="inlineStr">
        <is>
          <t>4.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 Summary of Company's Interest Rate Swap Agreements Designated as Cash Flow Hedges (Detail) - Designated as Hedging Instrument - Cash Flow Hedging</t>
        </is>
      </c>
      <c r="B1" s="2" t="inlineStr">
        <is>
          <t>3 Months Ended</t>
        </is>
      </c>
    </row>
    <row r="2">
      <c r="B2" s="2" t="inlineStr">
        <is>
          <t>Mar. 31, 2022USD ($)</t>
        </is>
      </c>
    </row>
    <row r="3">
      <c r="A3" s="3" t="inlineStr">
        <is>
          <t>Debt Instrument [Line Items]</t>
        </is>
      </c>
    </row>
    <row r="4">
      <c r="A4" s="4" t="inlineStr">
        <is>
          <t>Estimated Fair Value</t>
        </is>
      </c>
      <c r="B4" s="8" t="n">
        <v>3900000</v>
      </c>
      <c r="C4" s="4" t="inlineStr">
        <is>
          <t>[1]</t>
        </is>
      </c>
    </row>
    <row r="5">
      <c r="A5" s="4" t="inlineStr">
        <is>
          <t>Interest Rate Swap Agreement 1</t>
        </is>
      </c>
    </row>
    <row r="6">
      <c r="A6" s="3" t="inlineStr">
        <is>
          <t>Debt Instrument [Line Items]</t>
        </is>
      </c>
    </row>
    <row r="7">
      <c r="A7" s="4" t="inlineStr">
        <is>
          <t>Notional Amount</t>
        </is>
      </c>
      <c r="B7" s="8"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8" t="n">
        <v>1300000</v>
      </c>
      <c r="C12" s="4" t="inlineStr">
        <is>
          <t>[1]</t>
        </is>
      </c>
    </row>
    <row r="13">
      <c r="A13" s="4" t="inlineStr">
        <is>
          <t>Interest Rate Swap Agreement 2</t>
        </is>
      </c>
    </row>
    <row r="14">
      <c r="A14" s="3" t="inlineStr">
        <is>
          <t>Debt Instrument [Line Items]</t>
        </is>
      </c>
    </row>
    <row r="15">
      <c r="A15" s="4" t="inlineStr">
        <is>
          <t>Notional Amount</t>
        </is>
      </c>
      <c r="B15" s="8"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8" t="n">
        <v>1600000</v>
      </c>
      <c r="C20" s="4" t="inlineStr">
        <is>
          <t>[1]</t>
        </is>
      </c>
    </row>
    <row r="21">
      <c r="A21" s="4" t="inlineStr">
        <is>
          <t>Interest Rate Swap Agreement 3</t>
        </is>
      </c>
    </row>
    <row r="22">
      <c r="A22" s="3" t="inlineStr">
        <is>
          <t>Debt Instrument [Line Items]</t>
        </is>
      </c>
    </row>
    <row r="23">
      <c r="A23" s="4" t="inlineStr">
        <is>
          <t>Notional Amount</t>
        </is>
      </c>
      <c r="B23" s="8"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8" t="n">
        <v>1000000</v>
      </c>
      <c r="C28" s="4" t="inlineStr">
        <is>
          <t>[1]</t>
        </is>
      </c>
    </row>
    <row r="29"/>
    <row r="30">
      <c r="A30" s="4" t="inlineStr">
        <is>
          <t>[1]</t>
        </is>
      </c>
      <c r="B30" s="4" t="inlineStr">
        <is>
          <t>Approximately $ ( 1.7 ) of the total is included in accounts payable and accrued expenses and $ 5.6 is included in deferred charges and other assets, net on the condensed consolidated balance sheet as of March 31, 2022 .</t>
        </is>
      </c>
    </row>
  </sheetData>
  <mergeCells count="5">
    <mergeCell ref="A1:A2"/>
    <mergeCell ref="B1:C1"/>
    <mergeCell ref="B2:C2"/>
    <mergeCell ref="A29:C29"/>
    <mergeCell ref="B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Company's Interest Rate Swap Agreements Designated as Cash Flow Hedges (Parenthetical) (Detail) $ in Millions</t>
        </is>
      </c>
      <c r="B1" s="2" t="inlineStr">
        <is>
          <t>Mar. 31, 2022USD ($)</t>
        </is>
      </c>
    </row>
    <row r="2">
      <c r="A2" s="4" t="inlineStr">
        <is>
          <t>Accounts Payable and Accrued Expenses</t>
        </is>
      </c>
    </row>
    <row r="3">
      <c r="A3" s="3" t="inlineStr">
        <is>
          <t>Debt Instrument [Line Items]</t>
        </is>
      </c>
    </row>
    <row r="4">
      <c r="A4" s="4" t="inlineStr">
        <is>
          <t>Estimated Fair Value</t>
        </is>
      </c>
      <c r="B4" s="6" t="n">
        <v>1.7</v>
      </c>
    </row>
    <row r="5">
      <c r="A5" s="4" t="inlineStr">
        <is>
          <t>Other Long-term Liabilities</t>
        </is>
      </c>
    </row>
    <row r="6">
      <c r="A6" s="3" t="inlineStr">
        <is>
          <t>Debt Instrument [Line Items]</t>
        </is>
      </c>
    </row>
    <row r="7">
      <c r="A7" s="4" t="inlineStr">
        <is>
          <t>Estimated Fair Value</t>
        </is>
      </c>
      <c r="B7" s="6" t="n">
        <v>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 Term Debt - Schedule of carrying values and fair values of debt instruments (Details) - USD ($) $ in Millions</t>
        </is>
      </c>
      <c r="C1" s="2" t="inlineStr">
        <is>
          <t>Mar. 31, 2022</t>
        </is>
      </c>
      <c r="D1" s="2" t="inlineStr">
        <is>
          <t>Dec. 31, 2021</t>
        </is>
      </c>
    </row>
    <row r="2">
      <c r="A2" s="3" t="inlineStr">
        <is>
          <t>Debt Disclosure [Abstract]</t>
        </is>
      </c>
    </row>
    <row r="3">
      <c r="A3" s="4" t="inlineStr">
        <is>
          <t>Fair value</t>
        </is>
      </c>
      <c r="B3" s="4" t="inlineStr">
        <is>
          <t>[1]</t>
        </is>
      </c>
      <c r="C3" s="6" t="n">
        <v>2678.3</v>
      </c>
      <c r="D3" s="6" t="n">
        <v>2749.8</v>
      </c>
    </row>
    <row r="4">
      <c r="A4" s="4" t="inlineStr">
        <is>
          <t>Carrying value</t>
        </is>
      </c>
      <c r="B4" s="4" t="inlineStr">
        <is>
          <t>[2]</t>
        </is>
      </c>
      <c r="C4" s="6" t="n">
        <v>2543.9</v>
      </c>
      <c r="D4" s="6" t="n">
        <v>2543.3</v>
      </c>
    </row>
    <row r="5"/>
    <row r="6">
      <c r="A6" s="4" t="inlineStr">
        <is>
          <t>[1]</t>
        </is>
      </c>
      <c r="B6" s="4" t="inlineStr">
        <is>
          <t>Includes the fair value of the 4.500 % convertible senior notes of $ 684.5 and $ 691.9 as of March 31, 2022 and December 31, 2021, respectively.</t>
        </is>
      </c>
    </row>
    <row r="7">
      <c r="A7" s="4" t="inlineStr">
        <is>
          <t>[2]</t>
        </is>
      </c>
      <c r="B7" s="4" t="inlineStr">
        <is>
          <t>The carrying value excludes unamortized debt issuance costs.</t>
        </is>
      </c>
    </row>
  </sheetData>
  <mergeCells count="4">
    <mergeCell ref="A1:B1"/>
    <mergeCell ref="A5:C5"/>
    <mergeCell ref="B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6" t="n">
        <v>-72.5</v>
      </c>
      <c r="C4" s="6" t="n">
        <v>-208.9</v>
      </c>
    </row>
    <row r="5">
      <c r="A5" s="3" t="inlineStr">
        <is>
          <t>Adjustments to reconcile net loss to cash used for operating activities:</t>
        </is>
      </c>
    </row>
    <row r="6">
      <c r="A6" s="4" t="inlineStr">
        <is>
          <t>Depreciation</t>
        </is>
      </c>
      <c r="B6" s="7" t="n">
        <v>61.1</v>
      </c>
      <c r="C6" s="7" t="n">
        <v>67.5</v>
      </c>
    </row>
    <row r="7">
      <c r="A7" s="4" t="inlineStr">
        <is>
          <t>Amortization of intangible and other assets</t>
        </is>
      </c>
      <c r="B7" s="7" t="n">
        <v>0.6</v>
      </c>
      <c r="C7" s="7" t="n">
        <v>0.7</v>
      </c>
    </row>
    <row r="8">
      <c r="A8" s="4" t="inlineStr">
        <is>
          <t>Amortization of debt issue costs</t>
        </is>
      </c>
      <c r="B8" s="7" t="n">
        <v>2.7</v>
      </c>
      <c r="C8" s="7" t="n">
        <v>2.6</v>
      </c>
    </row>
    <row r="9">
      <c r="A9" s="4" t="inlineStr">
        <is>
          <t>Amortization of accumulated losses for amended swap agreements</t>
        </is>
      </c>
      <c r="B9" s="7" t="n">
        <v>1.1</v>
      </c>
      <c r="C9" s="7" t="n">
        <v>1.1</v>
      </c>
    </row>
    <row r="10">
      <c r="A10" s="4" t="inlineStr">
        <is>
          <t>Share based awards compensation expense</t>
        </is>
      </c>
      <c r="B10" s="7" t="n">
        <v>5.1</v>
      </c>
      <c r="C10" s="7" t="n">
        <v>4.7</v>
      </c>
    </row>
    <row r="11">
      <c r="A11" s="4" t="inlineStr">
        <is>
          <t>(Gain) loss on disposal of assets and other</t>
        </is>
      </c>
      <c r="B11" s="7" t="n">
        <v>-6.9</v>
      </c>
      <c r="C11" s="7" t="n">
        <v>4.5</v>
      </c>
    </row>
    <row r="12">
      <c r="A12" s="4" t="inlineStr">
        <is>
          <t>Loss on extinguishment of debt</t>
        </is>
      </c>
      <c r="B12" s="5" t="n">
        <v>0</v>
      </c>
      <c r="C12" s="7" t="n">
        <v>2.6</v>
      </c>
    </row>
    <row r="13">
      <c r="A13" s="4" t="inlineStr">
        <is>
          <t>Non-cash rent expense</t>
        </is>
      </c>
      <c r="B13" s="7" t="n">
        <v>-2.3</v>
      </c>
      <c r="C13" s="7" t="n">
        <v>0.1</v>
      </c>
    </row>
    <row r="14">
      <c r="A14" s="4" t="inlineStr">
        <is>
          <t>Equity in loss of affiliates</t>
        </is>
      </c>
      <c r="B14" s="7" t="n">
        <v>2.2</v>
      </c>
      <c r="C14" s="7" t="n">
        <v>6.8</v>
      </c>
    </row>
    <row r="15">
      <c r="A15" s="4" t="inlineStr">
        <is>
          <t>Deferred income tax benefit</t>
        </is>
      </c>
      <c r="B15" s="7" t="n">
        <v>-3.2</v>
      </c>
      <c r="C15" s="7" t="n">
        <v>-18.1</v>
      </c>
    </row>
    <row r="16">
      <c r="A16" s="4" t="inlineStr">
        <is>
          <t>Distributions from equity investees</t>
        </is>
      </c>
      <c r="B16" s="7" t="n">
        <v>0.6</v>
      </c>
      <c r="C16" s="7" t="n">
        <v>0.2</v>
      </c>
    </row>
    <row r="17">
      <c r="A17" s="4" t="inlineStr">
        <is>
          <t>Changes in assets and liabilities and other</t>
        </is>
      </c>
      <c r="B17" s="7" t="n">
        <v>-104.9</v>
      </c>
      <c r="C17" s="7" t="n">
        <v>14.2</v>
      </c>
    </row>
    <row r="18">
      <c r="A18" s="4" t="inlineStr">
        <is>
          <t>Net cash used for operating activities</t>
        </is>
      </c>
      <c r="B18" s="7" t="n">
        <v>-118.8</v>
      </c>
      <c r="C18" s="7" t="n">
        <v>-124.1</v>
      </c>
    </row>
    <row r="19">
      <c r="A19" s="3" t="inlineStr">
        <is>
          <t>Investing activities</t>
        </is>
      </c>
    </row>
    <row r="20">
      <c r="A20" s="4" t="inlineStr">
        <is>
          <t>Additions to theatre properties and equipment</t>
        </is>
      </c>
      <c r="B20" s="7" t="n">
        <v>-18.7</v>
      </c>
      <c r="C20" s="7" t="n">
        <v>-17.7</v>
      </c>
    </row>
    <row r="21">
      <c r="A21" s="4" t="inlineStr">
        <is>
          <t>Proceeds from sale of theatre properties and equipment and other</t>
        </is>
      </c>
      <c r="B21" s="7" t="n">
        <v>10.6</v>
      </c>
      <c r="C21" s="4" t="inlineStr">
        <is>
          <t xml:space="preserve"> </t>
        </is>
      </c>
    </row>
    <row r="22">
      <c r="A22" s="4" t="inlineStr">
        <is>
          <t>Net cash used for investing activities</t>
        </is>
      </c>
      <c r="B22" s="7" t="n">
        <v>-8.1</v>
      </c>
      <c r="C22" s="7" t="n">
        <v>-17.7</v>
      </c>
    </row>
    <row r="23">
      <c r="A23" s="3" t="inlineStr">
        <is>
          <t>Financing activities</t>
        </is>
      </c>
    </row>
    <row r="24">
      <c r="A24" s="4" t="inlineStr">
        <is>
          <t>Restricted stock withholdings for payroll taxes</t>
        </is>
      </c>
      <c r="B24" s="7" t="n">
        <v>-1.6</v>
      </c>
      <c r="C24" s="4" t="inlineStr">
        <is>
          <t xml:space="preserve"> </t>
        </is>
      </c>
    </row>
    <row r="25">
      <c r="A25" s="4" t="inlineStr">
        <is>
          <t>Proceeds from issuance of senior notes</t>
        </is>
      </c>
      <c r="B25" s="4" t="inlineStr">
        <is>
          <t xml:space="preserve"> </t>
        </is>
      </c>
      <c r="C25" s="5" t="n">
        <v>405</v>
      </c>
    </row>
    <row r="26">
      <c r="A26" s="4" t="inlineStr">
        <is>
          <t>Proceeds from other borrowings</t>
        </is>
      </c>
      <c r="B26" s="4" t="inlineStr">
        <is>
          <t xml:space="preserve"> </t>
        </is>
      </c>
      <c r="C26" s="5" t="n">
        <v>9</v>
      </c>
    </row>
    <row r="27">
      <c r="A27" s="4" t="inlineStr">
        <is>
          <t>Redemption of senior notes</t>
        </is>
      </c>
      <c r="B27" s="4" t="inlineStr">
        <is>
          <t xml:space="preserve"> </t>
        </is>
      </c>
      <c r="C27" s="5" t="n">
        <v>-400</v>
      </c>
    </row>
    <row r="28">
      <c r="A28" s="4" t="inlineStr">
        <is>
          <t>Repayments of long-term debt</t>
        </is>
      </c>
      <c r="B28" s="7" t="n">
        <v>-3.4</v>
      </c>
      <c r="C28" s="5" t="n">
        <v>-2</v>
      </c>
    </row>
    <row r="29">
      <c r="A29" s="4" t="inlineStr">
        <is>
          <t>Payment of debt issue costs</t>
        </is>
      </c>
      <c r="B29" s="4" t="inlineStr">
        <is>
          <t xml:space="preserve"> </t>
        </is>
      </c>
      <c r="C29" s="5" t="n">
        <v>-6</v>
      </c>
    </row>
    <row r="30">
      <c r="A30" s="4" t="inlineStr">
        <is>
          <t>Fees paid related to debt refinancing</t>
        </is>
      </c>
      <c r="B30" s="4" t="inlineStr">
        <is>
          <t xml:space="preserve"> </t>
        </is>
      </c>
      <c r="C30" s="7" t="n">
        <v>-1.5</v>
      </c>
    </row>
    <row r="31">
      <c r="A31" s="4" t="inlineStr">
        <is>
          <t>Payments on finance leases</t>
        </is>
      </c>
      <c r="B31" s="7" t="n">
        <v>-3.6</v>
      </c>
      <c r="C31" s="7" t="n">
        <v>-3.7</v>
      </c>
    </row>
    <row r="32">
      <c r="A32" s="4" t="inlineStr">
        <is>
          <t>Net cash provided by (used for) financing activities</t>
        </is>
      </c>
      <c r="B32" s="7" t="n">
        <v>-8.6</v>
      </c>
      <c r="C32" s="7" t="n">
        <v>0.8</v>
      </c>
    </row>
    <row r="33">
      <c r="A33" s="4" t="inlineStr">
        <is>
          <t>Effect of exchange rate changes on cash and cash equivalents</t>
        </is>
      </c>
      <c r="B33" s="7" t="n">
        <v>-3.2</v>
      </c>
      <c r="C33" s="7" t="n">
        <v>-1.6</v>
      </c>
    </row>
    <row r="34">
      <c r="A34" s="4" t="inlineStr">
        <is>
          <t>Decrease in cash and cash equivalents</t>
        </is>
      </c>
      <c r="B34" s="7" t="n">
        <v>-138.7</v>
      </c>
      <c r="C34" s="7" t="n">
        <v>-142.6</v>
      </c>
    </row>
    <row r="35">
      <c r="A35" s="3" t="inlineStr">
        <is>
          <t>Cash and cash equivalents:</t>
        </is>
      </c>
    </row>
    <row r="36">
      <c r="A36" s="4" t="inlineStr">
        <is>
          <t>Beginning of period</t>
        </is>
      </c>
      <c r="B36" s="7" t="n">
        <v>707.3</v>
      </c>
      <c r="C36" s="7" t="n">
        <v>655.3</v>
      </c>
    </row>
    <row r="37">
      <c r="A37" s="4" t="inlineStr">
        <is>
          <t>End of period</t>
        </is>
      </c>
      <c r="B37" s="7" t="n">
        <v>568.6</v>
      </c>
      <c r="C37" s="7" t="n">
        <v>512.7</v>
      </c>
    </row>
    <row r="38">
      <c r="A38" s="4" t="inlineStr">
        <is>
          <t>NCM</t>
        </is>
      </c>
    </row>
    <row r="39">
      <c r="A39" s="3" t="inlineStr">
        <is>
          <t>Adjustments to reconcile net loss to cash used for operating activities:</t>
        </is>
      </c>
    </row>
    <row r="40">
      <c r="A40" s="4" t="inlineStr">
        <is>
          <t>Interest accrued on NCM screen advertising advances</t>
        </is>
      </c>
      <c r="B40" s="7" t="n">
        <v>5.8</v>
      </c>
      <c r="C40" s="7" t="n">
        <v>5.8</v>
      </c>
    </row>
    <row r="41">
      <c r="A41" s="4" t="inlineStr">
        <is>
          <t>Amortization of NCM screen advertising advances and other deferred revenues</t>
        </is>
      </c>
      <c r="B41" s="6" t="n">
        <v>-8.199999999999999</v>
      </c>
      <c r="C41" s="6" t="n">
        <v>-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 Term Debt - Schedule of carrying values and fair values of debt instruments (Parenthical) (Details) - USD ($) $ in Millions</t>
        </is>
      </c>
      <c r="C1" s="2" t="inlineStr">
        <is>
          <t>Mar. 31, 2022</t>
        </is>
      </c>
      <c r="D1" s="2" t="inlineStr">
        <is>
          <t>Dec. 31, 2021</t>
        </is>
      </c>
    </row>
    <row r="2">
      <c r="A2" s="3" t="inlineStr">
        <is>
          <t>Debt Instrument [Line Items]</t>
        </is>
      </c>
    </row>
    <row r="3">
      <c r="A3" s="4" t="inlineStr">
        <is>
          <t>Interest rate</t>
        </is>
      </c>
      <c r="C3" s="4" t="inlineStr">
        <is>
          <t>4.50%</t>
        </is>
      </c>
    </row>
    <row r="4">
      <c r="A4" s="4" t="inlineStr">
        <is>
          <t>Fair value of long-term debt</t>
        </is>
      </c>
      <c r="B4" s="4" t="inlineStr">
        <is>
          <t>[1]</t>
        </is>
      </c>
      <c r="C4" s="6" t="n">
        <v>2678.3</v>
      </c>
      <c r="D4" s="6" t="n">
        <v>2749.8</v>
      </c>
    </row>
    <row r="5">
      <c r="A5" s="4" t="inlineStr">
        <is>
          <t>Convertible Senior Notes</t>
        </is>
      </c>
    </row>
    <row r="6">
      <c r="A6" s="3" t="inlineStr">
        <is>
          <t>Debt Instrument [Line Items]</t>
        </is>
      </c>
    </row>
    <row r="7">
      <c r="A7" s="4" t="inlineStr">
        <is>
          <t>Fair value of long-term debt</t>
        </is>
      </c>
      <c r="C7" s="6" t="n">
        <v>684.5</v>
      </c>
      <c r="D7" s="6" t="n">
        <v>691.9</v>
      </c>
    </row>
    <row r="8"/>
    <row r="9">
      <c r="A9" s="4" t="inlineStr">
        <is>
          <t>[1]</t>
        </is>
      </c>
      <c r="B9" s="4" t="inlineStr">
        <is>
          <t>Includes the fair value of the 4.500 % convertible senior notes of $ 684.5 and $ 691.9 as of March 31, 2022 and December 31, 2021, respectively.</t>
        </is>
      </c>
    </row>
  </sheetData>
  <mergeCells count="3">
    <mergeCell ref="A1:B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Changes in Stockholders Equity (Detail) - USD ($) $ in Millions</t>
        </is>
      </c>
      <c r="B1" s="2" t="inlineStr">
        <is>
          <t>3 Months Ended</t>
        </is>
      </c>
      <c r="D1" s="2" t="inlineStr">
        <is>
          <t>9 Months Ended</t>
        </is>
      </c>
    </row>
    <row r="2">
      <c r="B2" s="2" t="inlineStr">
        <is>
          <t>Mar. 31, 2022</t>
        </is>
      </c>
      <c r="C2" s="2" t="inlineStr">
        <is>
          <t>Mar. 31, 2021</t>
        </is>
      </c>
      <c r="D2" s="2" t="inlineStr">
        <is>
          <t>Sep. 30, 2020</t>
        </is>
      </c>
    </row>
    <row r="3">
      <c r="A3" s="3" t="inlineStr">
        <is>
          <t>Shareholders Equity [Line Items]</t>
        </is>
      </c>
    </row>
    <row r="4">
      <c r="A4" s="4" t="inlineStr">
        <is>
          <t>Total Equity, Beginning Balance</t>
        </is>
      </c>
      <c r="B4" s="6" t="n">
        <v>334.5</v>
      </c>
      <c r="C4" s="6" t="n">
        <v>798.9</v>
      </c>
    </row>
    <row r="5">
      <c r="A5" s="4" t="inlineStr">
        <is>
          <t>Issuance of share based awards and share based awards compensation expense</t>
        </is>
      </c>
      <c r="B5" s="7" t="n">
        <v>5.1</v>
      </c>
      <c r="C5" s="7" t="n">
        <v>4.7</v>
      </c>
    </row>
    <row r="6">
      <c r="A6" s="4" t="inlineStr">
        <is>
          <t>Stock withholdings related to share based awards that vested</t>
        </is>
      </c>
      <c r="B6" s="7" t="n">
        <v>-1.6</v>
      </c>
    </row>
    <row r="7">
      <c r="A7" s="4" t="inlineStr">
        <is>
          <t>Net loss</t>
        </is>
      </c>
      <c r="B7" s="7" t="n">
        <v>-72.5</v>
      </c>
      <c r="C7" s="7" t="n">
        <v>-208.9</v>
      </c>
    </row>
    <row r="8">
      <c r="A8" s="4" t="inlineStr">
        <is>
          <t>Unrealized gain due to fair value adjustments on interest rate swap agreements, net of taxes, net of settlements</t>
        </is>
      </c>
      <c r="B8" s="7" t="n">
        <v>18.4</v>
      </c>
      <c r="C8" s="7" t="n">
        <v>5.7</v>
      </c>
      <c r="D8" s="6" t="n">
        <v>-5.7</v>
      </c>
    </row>
    <row r="9">
      <c r="A9" s="4" t="inlineStr">
        <is>
          <t>Amortization of accumulated losses for amended swap agreements</t>
        </is>
      </c>
      <c r="B9" s="7" t="n">
        <v>1.1</v>
      </c>
      <c r="C9" s="7" t="n">
        <v>1.1</v>
      </c>
    </row>
    <row r="10">
      <c r="A10" s="4" t="inlineStr">
        <is>
          <t>Foreign currency translation adjustments</t>
        </is>
      </c>
      <c r="B10" s="7" t="n">
        <v>14.4</v>
      </c>
      <c r="C10" s="7" t="n">
        <v>-9.5</v>
      </c>
    </row>
    <row r="11">
      <c r="A11" s="4" t="inlineStr">
        <is>
          <t>Total Equity, Ending Balance</t>
        </is>
      </c>
      <c r="B11" s="7" t="n">
        <v>299.4</v>
      </c>
      <c r="C11" s="7" t="n">
        <v>523.8</v>
      </c>
    </row>
    <row r="12">
      <c r="A12" s="4" t="inlineStr">
        <is>
          <t>ASU 2020-06</t>
        </is>
      </c>
    </row>
    <row r="13">
      <c r="A13" s="3" t="inlineStr">
        <is>
          <t>Shareholders Equity [Line Items]</t>
        </is>
      </c>
    </row>
    <row r="14">
      <c r="A14" s="4" t="inlineStr">
        <is>
          <t>Impact of adoption, net of deferred taxes</t>
        </is>
      </c>
      <c r="C14" s="7" t="n">
        <v>-68.2</v>
      </c>
    </row>
    <row r="15">
      <c r="A15" s="4" t="inlineStr">
        <is>
          <t>Common Stock</t>
        </is>
      </c>
    </row>
    <row r="16">
      <c r="A16" s="3" t="inlineStr">
        <is>
          <t>Shareholders Equity [Line Items]</t>
        </is>
      </c>
    </row>
    <row r="17">
      <c r="A17" s="4" t="inlineStr">
        <is>
          <t>Total Equity, Beginning Balance</t>
        </is>
      </c>
      <c r="B17" s="7" t="n">
        <v>0.1</v>
      </c>
      <c r="C17" s="7" t="n">
        <v>0.1</v>
      </c>
    </row>
    <row r="18">
      <c r="A18" s="4" t="inlineStr">
        <is>
          <t>Total Equity, Ending Balance</t>
        </is>
      </c>
      <c r="B18" s="7" t="n">
        <v>0.1</v>
      </c>
      <c r="C18" s="7" t="n">
        <v>0.1</v>
      </c>
    </row>
    <row r="19">
      <c r="A19" s="4" t="inlineStr">
        <is>
          <t>Treasury Stock</t>
        </is>
      </c>
    </row>
    <row r="20">
      <c r="A20" s="3" t="inlineStr">
        <is>
          <t>Shareholders Equity [Line Items]</t>
        </is>
      </c>
    </row>
    <row r="21">
      <c r="A21" s="4" t="inlineStr">
        <is>
          <t>Total Equity, Beginning Balance</t>
        </is>
      </c>
      <c r="B21" s="7" t="n">
        <v>-91.09999999999999</v>
      </c>
      <c r="C21" s="5" t="n">
        <v>-87</v>
      </c>
    </row>
    <row r="22">
      <c r="A22" s="4" t="inlineStr">
        <is>
          <t>Stock withholdings related to share based awards that vested</t>
        </is>
      </c>
      <c r="B22" s="7" t="n">
        <v>-1.6</v>
      </c>
    </row>
    <row r="23">
      <c r="A23" s="4" t="inlineStr">
        <is>
          <t>Total Equity, Ending Balance</t>
        </is>
      </c>
      <c r="B23" s="7" t="n">
        <v>-92.7</v>
      </c>
      <c r="C23" s="5" t="n">
        <v>-87</v>
      </c>
    </row>
    <row r="24">
      <c r="A24" s="4" t="inlineStr">
        <is>
          <t>Additional Paid-In-Capital</t>
        </is>
      </c>
    </row>
    <row r="25">
      <c r="A25" s="3" t="inlineStr">
        <is>
          <t>Shareholders Equity [Line Items]</t>
        </is>
      </c>
    </row>
    <row r="26">
      <c r="A26" s="4" t="inlineStr">
        <is>
          <t>Total Equity, Beginning Balance</t>
        </is>
      </c>
      <c r="B26" s="7" t="n">
        <v>1197.8</v>
      </c>
      <c r="C26" s="7" t="n">
        <v>1245.6</v>
      </c>
    </row>
    <row r="27">
      <c r="A27" s="4" t="inlineStr">
        <is>
          <t>Issuance of share based awards and share based awards compensation expense</t>
        </is>
      </c>
      <c r="B27" s="7" t="n">
        <v>5.1</v>
      </c>
      <c r="C27" s="7" t="n">
        <v>4.7</v>
      </c>
    </row>
    <row r="28">
      <c r="A28" s="4" t="inlineStr">
        <is>
          <t>Total Equity, Ending Balance</t>
        </is>
      </c>
      <c r="B28" s="7" t="n">
        <v>1202.9</v>
      </c>
      <c r="C28" s="7" t="n">
        <v>1176.7</v>
      </c>
    </row>
    <row r="29">
      <c r="A29" s="4" t="inlineStr">
        <is>
          <t>Additional Paid-In-Capital | ASU 2020-06</t>
        </is>
      </c>
    </row>
    <row r="30">
      <c r="A30" s="3" t="inlineStr">
        <is>
          <t>Shareholders Equity [Line Items]</t>
        </is>
      </c>
    </row>
    <row r="31">
      <c r="A31" s="4" t="inlineStr">
        <is>
          <t>Impact of adoption, net of deferred taxes</t>
        </is>
      </c>
      <c r="C31" s="7" t="n">
        <v>-73.59999999999999</v>
      </c>
    </row>
    <row r="32">
      <c r="A32" s="4" t="inlineStr">
        <is>
          <t>Adjustment to Retained Earnings</t>
        </is>
      </c>
    </row>
    <row r="33">
      <c r="A33" s="3" t="inlineStr">
        <is>
          <t>Shareholders Equity [Line Items]</t>
        </is>
      </c>
    </row>
    <row r="34">
      <c r="A34" s="4" t="inlineStr">
        <is>
          <t>Total Equity, Beginning Balance</t>
        </is>
      </c>
      <c r="B34" s="7" t="n">
        <v>-389.4</v>
      </c>
      <c r="C34" s="7" t="n">
        <v>27.9</v>
      </c>
    </row>
    <row r="35">
      <c r="A35" s="4" t="inlineStr">
        <is>
          <t>Net loss</t>
        </is>
      </c>
      <c r="B35" s="5" t="n">
        <v>-74</v>
      </c>
      <c r="C35" s="7" t="n">
        <v>-208.3</v>
      </c>
    </row>
    <row r="36">
      <c r="A36" s="4" t="inlineStr">
        <is>
          <t>Total Equity, Ending Balance</t>
        </is>
      </c>
      <c r="B36" s="7" t="n">
        <v>-463.4</v>
      </c>
      <c r="C36" s="5" t="n">
        <v>-175</v>
      </c>
    </row>
    <row r="37">
      <c r="A37" s="4" t="inlineStr">
        <is>
          <t>Adjustment to Retained Earnings | ASU 2020-06</t>
        </is>
      </c>
    </row>
    <row r="38">
      <c r="A38" s="3" t="inlineStr">
        <is>
          <t>Shareholders Equity [Line Items]</t>
        </is>
      </c>
    </row>
    <row r="39">
      <c r="A39" s="4" t="inlineStr">
        <is>
          <t>Impact of adoption, net of deferred taxes</t>
        </is>
      </c>
      <c r="C39" s="7" t="n">
        <v>5.4</v>
      </c>
    </row>
    <row r="40">
      <c r="A40" s="4" t="inlineStr">
        <is>
          <t>Retained Earnings</t>
        </is>
      </c>
    </row>
    <row r="41">
      <c r="A41" s="3" t="inlineStr">
        <is>
          <t>Shareholders Equity [Line Items]</t>
        </is>
      </c>
    </row>
    <row r="42">
      <c r="A42" s="4" t="inlineStr">
        <is>
          <t>Total Equity, Beginning Balance</t>
        </is>
      </c>
      <c r="B42" s="7" t="n">
        <v>-394.5</v>
      </c>
      <c r="C42" s="7" t="n">
        <v>-398.7</v>
      </c>
    </row>
    <row r="43">
      <c r="A43" s="4" t="inlineStr">
        <is>
          <t>Unrealized gain due to fair value adjustments on interest rate swap agreements, net of taxes, net of settlements</t>
        </is>
      </c>
      <c r="B43" s="7" t="n">
        <v>18.4</v>
      </c>
      <c r="C43" s="7" t="n">
        <v>5.7</v>
      </c>
    </row>
    <row r="44">
      <c r="A44" s="4" t="inlineStr">
        <is>
          <t>Amortization of accumulated losses for amended swap agreements</t>
        </is>
      </c>
      <c r="B44" s="7" t="n">
        <v>1.1</v>
      </c>
      <c r="C44" s="7" t="n">
        <v>1.1</v>
      </c>
    </row>
    <row r="45">
      <c r="A45" s="4" t="inlineStr">
        <is>
          <t>Foreign currency translation adjustments</t>
        </is>
      </c>
      <c r="B45" s="7" t="n">
        <v>14.4</v>
      </c>
      <c r="C45" s="7" t="n">
        <v>-9.5</v>
      </c>
    </row>
    <row r="46">
      <c r="A46" s="4" t="inlineStr">
        <is>
          <t>Total Equity, Ending Balance</t>
        </is>
      </c>
      <c r="B46" s="7" t="n">
        <v>-360.6</v>
      </c>
      <c r="C46" s="7" t="n">
        <v>-401.4</v>
      </c>
    </row>
    <row r="47">
      <c r="A47" s="4" t="inlineStr">
        <is>
          <t>Total Cinemark Holdings, Inc.'s Stockholders' Equity</t>
        </is>
      </c>
    </row>
    <row r="48">
      <c r="A48" s="3" t="inlineStr">
        <is>
          <t>Shareholders Equity [Line Items]</t>
        </is>
      </c>
    </row>
    <row r="49">
      <c r="A49" s="4" t="inlineStr">
        <is>
          <t>Total Equity, Beginning Balance</t>
        </is>
      </c>
      <c r="B49" s="7" t="n">
        <v>322.9</v>
      </c>
      <c r="C49" s="7" t="n">
        <v>787.9</v>
      </c>
    </row>
    <row r="50">
      <c r="A50" s="4" t="inlineStr">
        <is>
          <t>Issuance of share based awards and share based awards compensation expense</t>
        </is>
      </c>
      <c r="B50" s="7" t="n">
        <v>5.1</v>
      </c>
      <c r="C50" s="7" t="n">
        <v>4.7</v>
      </c>
    </row>
    <row r="51">
      <c r="A51" s="4" t="inlineStr">
        <is>
          <t>Stock withholdings related to share based awards that vested</t>
        </is>
      </c>
      <c r="B51" s="7" t="n">
        <v>-1.6</v>
      </c>
    </row>
    <row r="52">
      <c r="A52" s="4" t="inlineStr">
        <is>
          <t>Net loss</t>
        </is>
      </c>
      <c r="B52" s="5" t="n">
        <v>-74</v>
      </c>
      <c r="C52" s="7" t="n">
        <v>-208.3</v>
      </c>
    </row>
    <row r="53">
      <c r="A53" s="4" t="inlineStr">
        <is>
          <t>Unrealized gain due to fair value adjustments on interest rate swap agreements, net of taxes, net of settlements</t>
        </is>
      </c>
      <c r="B53" s="7" t="n">
        <v>18.4</v>
      </c>
      <c r="C53" s="7" t="n">
        <v>5.7</v>
      </c>
    </row>
    <row r="54">
      <c r="A54" s="4" t="inlineStr">
        <is>
          <t>Amortization of accumulated losses for amended swap agreements</t>
        </is>
      </c>
      <c r="B54" s="7" t="n">
        <v>1.1</v>
      </c>
      <c r="C54" s="7" t="n">
        <v>1.1</v>
      </c>
    </row>
    <row r="55">
      <c r="A55" s="4" t="inlineStr">
        <is>
          <t>Foreign currency translation adjustments</t>
        </is>
      </c>
      <c r="B55" s="7" t="n">
        <v>14.4</v>
      </c>
      <c r="C55" s="7" t="n">
        <v>-9.5</v>
      </c>
    </row>
    <row r="56">
      <c r="A56" s="4" t="inlineStr">
        <is>
          <t>Total Equity, Ending Balance</t>
        </is>
      </c>
      <c r="B56" s="7" t="n">
        <v>286.3</v>
      </c>
      <c r="C56" s="7" t="n">
        <v>513.4</v>
      </c>
    </row>
    <row r="57">
      <c r="A57" s="4" t="inlineStr">
        <is>
          <t>Total Cinemark Holdings, Inc.'s Stockholders' Equity | ASU 2020-06</t>
        </is>
      </c>
    </row>
    <row r="58">
      <c r="A58" s="3" t="inlineStr">
        <is>
          <t>Shareholders Equity [Line Items]</t>
        </is>
      </c>
    </row>
    <row r="59">
      <c r="A59" s="4" t="inlineStr">
        <is>
          <t>Impact of adoption, net of deferred taxes</t>
        </is>
      </c>
      <c r="C59" s="7" t="n">
        <v>-68.2</v>
      </c>
    </row>
    <row r="60">
      <c r="A60" s="4" t="inlineStr">
        <is>
          <t>Noncontrolling Interests</t>
        </is>
      </c>
    </row>
    <row r="61">
      <c r="A61" s="3" t="inlineStr">
        <is>
          <t>Shareholders Equity [Line Items]</t>
        </is>
      </c>
    </row>
    <row r="62">
      <c r="A62" s="4" t="inlineStr">
        <is>
          <t>Total Equity, Beginning Balance</t>
        </is>
      </c>
      <c r="B62" s="7" t="n">
        <v>11.6</v>
      </c>
      <c r="C62" s="5" t="n">
        <v>11</v>
      </c>
    </row>
    <row r="63">
      <c r="A63" s="4" t="inlineStr">
        <is>
          <t>Net loss</t>
        </is>
      </c>
      <c r="B63" s="7" t="n">
        <v>1.5</v>
      </c>
      <c r="C63" s="7" t="n">
        <v>-0.6</v>
      </c>
    </row>
    <row r="64">
      <c r="A64" s="4" t="inlineStr">
        <is>
          <t>Total Equity, Ending Balance</t>
        </is>
      </c>
      <c r="B64" s="6" t="n">
        <v>13.1</v>
      </c>
      <c r="C64" s="6" t="n">
        <v>1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Stockholders Equity (Parenthetical) (Detail) $ in Millions</t>
        </is>
      </c>
      <c r="B1" s="2" t="inlineStr">
        <is>
          <t>3 Months Ended</t>
        </is>
      </c>
    </row>
    <row r="2">
      <c r="B2" s="2" t="inlineStr">
        <is>
          <t>Mar. 31, 2021USD ($)</t>
        </is>
      </c>
    </row>
    <row r="3">
      <c r="A3" s="3" t="inlineStr">
        <is>
          <t>Shareholders Equity [Line Items]</t>
        </is>
      </c>
    </row>
    <row r="4">
      <c r="A4" s="4" t="inlineStr">
        <is>
          <t>Impact of adoption of ASU 2020-06, net of deferred taxes</t>
        </is>
      </c>
      <c r="B4" s="6" t="n">
        <v>2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Activity with NCM Included in Company's Consolidated Financial Statements (Detail) - USD ($) $ in Millions</t>
        </is>
      </c>
      <c r="C1" s="2" t="inlineStr">
        <is>
          <t>3 Months Ended</t>
        </is>
      </c>
    </row>
    <row r="2">
      <c r="C2" s="2" t="inlineStr">
        <is>
          <t>Mar. 31, 2022</t>
        </is>
      </c>
      <c r="D2" s="2" t="inlineStr">
        <is>
          <t>Mar. 31, 2021</t>
        </is>
      </c>
    </row>
    <row r="3">
      <c r="A3" s="3" t="inlineStr">
        <is>
          <t>Schedule Of Equity Method Investments [Line Items]</t>
        </is>
      </c>
    </row>
    <row r="4">
      <c r="A4" s="4" t="inlineStr">
        <is>
          <t>Equity in loss</t>
        </is>
      </c>
      <c r="C4" s="6" t="n">
        <v>-2.2</v>
      </c>
      <c r="D4" s="6" t="n">
        <v>-6.8</v>
      </c>
    </row>
    <row r="5">
      <c r="A5" s="4" t="inlineStr">
        <is>
          <t>Investment In NCM</t>
        </is>
      </c>
    </row>
    <row r="6">
      <c r="A6" s="3" t="inlineStr">
        <is>
          <t>Schedule Of Equity Method Investments [Line Items]</t>
        </is>
      </c>
    </row>
    <row r="7">
      <c r="A7" s="4" t="inlineStr">
        <is>
          <t>Beginning Balance</t>
        </is>
      </c>
      <c r="C7" s="7" t="n">
        <v>135.4</v>
      </c>
    </row>
    <row r="8">
      <c r="A8" s="4" t="inlineStr">
        <is>
          <t>Equity in loss</t>
        </is>
      </c>
      <c r="C8" s="7" t="n">
        <v>-3.5</v>
      </c>
    </row>
    <row r="9">
      <c r="A9" s="4" t="inlineStr">
        <is>
          <t>Ending Balance</t>
        </is>
      </c>
      <c r="C9" s="7" t="n">
        <v>131.9</v>
      </c>
    </row>
    <row r="10">
      <c r="A10" s="4" t="inlineStr">
        <is>
          <t>N C M Screen Advertising Advances</t>
        </is>
      </c>
    </row>
    <row r="11">
      <c r="A11" s="3" t="inlineStr">
        <is>
          <t>Schedule Of Equity Method Investments [Line Items]</t>
        </is>
      </c>
    </row>
    <row r="12">
      <c r="A12" s="4" t="inlineStr">
        <is>
          <t>Beginning Balance</t>
        </is>
      </c>
      <c r="C12" s="5" t="n">
        <v>-346</v>
      </c>
    </row>
    <row r="13">
      <c r="A13" s="4" t="inlineStr">
        <is>
          <t>Interest accrued on NCM screen advertising advances</t>
        </is>
      </c>
      <c r="B13" s="4" t="inlineStr">
        <is>
          <t>[1]</t>
        </is>
      </c>
      <c r="C13" s="7" t="n">
        <v>-5.8</v>
      </c>
    </row>
    <row r="14">
      <c r="A14" s="4" t="inlineStr">
        <is>
          <t>Amortization of screen advertising advances</t>
        </is>
      </c>
      <c r="C14" s="5" t="n">
        <v>8</v>
      </c>
    </row>
    <row r="15">
      <c r="A15" s="4" t="inlineStr">
        <is>
          <t>Ending Balance</t>
        </is>
      </c>
      <c r="C15" s="7" t="n">
        <v>-343.8</v>
      </c>
    </row>
    <row r="16">
      <c r="A16" s="4" t="inlineStr">
        <is>
          <t>Equity in Loss</t>
        </is>
      </c>
    </row>
    <row r="17">
      <c r="A17" s="3" t="inlineStr">
        <is>
          <t>Schedule Of Equity Method Investments [Line Items]</t>
        </is>
      </c>
    </row>
    <row r="18">
      <c r="A18" s="4" t="inlineStr">
        <is>
          <t>Equity in loss</t>
        </is>
      </c>
      <c r="C18" s="7" t="n">
        <v>3.5</v>
      </c>
    </row>
    <row r="19">
      <c r="A19" s="4" t="inlineStr">
        <is>
          <t>Ending Balance</t>
        </is>
      </c>
      <c r="C19" s="7" t="n">
        <v>3.5</v>
      </c>
    </row>
    <row r="20">
      <c r="A20" s="4" t="inlineStr">
        <is>
          <t>Other Revenues</t>
        </is>
      </c>
    </row>
    <row r="21">
      <c r="A21" s="3" t="inlineStr">
        <is>
          <t>Schedule Of Equity Method Investments [Line Items]</t>
        </is>
      </c>
    </row>
    <row r="22">
      <c r="A22" s="4" t="inlineStr">
        <is>
          <t>Screen rental revenues earned under ESA</t>
        </is>
      </c>
      <c r="B22" s="4" t="inlineStr">
        <is>
          <t>[2]</t>
        </is>
      </c>
      <c r="C22" s="7" t="n">
        <v>-4.2</v>
      </c>
    </row>
    <row r="23">
      <c r="A23" s="4" t="inlineStr">
        <is>
          <t>Amortization of screen advertising advances</t>
        </is>
      </c>
      <c r="C23" s="5" t="n">
        <v>-8</v>
      </c>
    </row>
    <row r="24">
      <c r="A24" s="4" t="inlineStr">
        <is>
          <t>Ending Balance</t>
        </is>
      </c>
      <c r="C24" s="7" t="n">
        <v>-12.2</v>
      </c>
    </row>
    <row r="25">
      <c r="A25" s="4" t="inlineStr">
        <is>
          <t>Interest Expense - NCM</t>
        </is>
      </c>
    </row>
    <row r="26">
      <c r="A26" s="3" t="inlineStr">
        <is>
          <t>Schedule Of Equity Method Investments [Line Items]</t>
        </is>
      </c>
    </row>
    <row r="27">
      <c r="A27" s="4" t="inlineStr">
        <is>
          <t>Interest accrued on NCM screen advertising advances</t>
        </is>
      </c>
      <c r="C27" s="7" t="n">
        <v>5.8</v>
      </c>
    </row>
    <row r="28">
      <c r="A28" s="4" t="inlineStr">
        <is>
          <t>Ending Balance</t>
        </is>
      </c>
      <c r="C28" s="7" t="n">
        <v>5.8</v>
      </c>
    </row>
    <row r="29">
      <c r="A29" s="4" t="inlineStr">
        <is>
          <t>Cash Received</t>
        </is>
      </c>
    </row>
    <row r="30">
      <c r="A30" s="3" t="inlineStr">
        <is>
          <t>Schedule Of Equity Method Investments [Line Items]</t>
        </is>
      </c>
    </row>
    <row r="31">
      <c r="A31" s="4" t="inlineStr">
        <is>
          <t>Screen rental revenues earned under ESA</t>
        </is>
      </c>
      <c r="B31" s="4" t="inlineStr">
        <is>
          <t>[2]</t>
        </is>
      </c>
      <c r="C31" s="7" t="n">
        <v>4.2</v>
      </c>
    </row>
    <row r="32">
      <c r="A32" s="4" t="inlineStr">
        <is>
          <t>Ending Balance</t>
        </is>
      </c>
      <c r="C32" s="6" t="n">
        <v>4.2</v>
      </c>
    </row>
    <row r="33"/>
    <row r="34">
      <c r="A34" s="4" t="inlineStr">
        <is>
          <t>[1]</t>
        </is>
      </c>
      <c r="B34" s="4" t="inlineStr">
        <is>
          <t>See Note 9 for the maturity of NCM screen advertising advances as of March 31, 2022 .</t>
        </is>
      </c>
    </row>
    <row r="35">
      <c r="A35" s="4" t="inlineStr">
        <is>
          <t>[2]</t>
        </is>
      </c>
      <c r="B35" s="4" t="inlineStr">
        <is>
          <t>Amounts include the per patron and per digital screen theatre access fees due to the Company, net of amounts due to NCM for on-screen advertising time provided to the Company’s beverage concessionaire of approximately $ 1.5 . (2) The Company had a receivable from NCM of $ 6.2 as of March 31, 2022.</t>
        </is>
      </c>
    </row>
  </sheetData>
  <mergeCells count="5">
    <mergeCell ref="A1:B2"/>
    <mergeCell ref="C1:D1"/>
    <mergeCell ref="A33:C33"/>
    <mergeCell ref="B34:C34"/>
    <mergeCell ref="B35:C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Activity with NCM Included in Company's Consolidated Financial Statements (Parenthetical) (Detail) $ in Millions</t>
        </is>
      </c>
      <c r="B1" s="2" t="inlineStr">
        <is>
          <t>3 Months Ended</t>
        </is>
      </c>
    </row>
    <row r="2">
      <c r="B2" s="2" t="inlineStr">
        <is>
          <t>Mar. 31, 2022USD ($)</t>
        </is>
      </c>
    </row>
    <row r="3">
      <c r="A3" s="3" t="inlineStr">
        <is>
          <t>Equity Method Investments and Joint Ventures [Abstract]</t>
        </is>
      </c>
    </row>
    <row r="4">
      <c r="A4" s="4" t="inlineStr">
        <is>
          <t>Company's beverage concessionaire advertising costs</t>
        </is>
      </c>
      <c r="B4" s="6" t="n">
        <v>1.5</v>
      </c>
    </row>
    <row r="5">
      <c r="A5" s="4" t="inlineStr">
        <is>
          <t>Amounts recognized as accounts receivable</t>
        </is>
      </c>
      <c r="B5" s="6" t="n">
        <v>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CineMedia LLC - Additional Information (Detail) - USD ($) $ / shares in Units, shares in Millions,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Estimated fair value of additional common units received</t>
        </is>
      </c>
      <c r="B4" s="6" t="n">
        <v>0.5</v>
      </c>
    </row>
    <row r="5">
      <c r="A5" s="4" t="inlineStr">
        <is>
          <t>Number of common units of NCM owned by Company</t>
        </is>
      </c>
      <c r="B5" s="7" t="n">
        <v>43.2</v>
      </c>
    </row>
    <row r="6">
      <c r="A6" s="4" t="inlineStr">
        <is>
          <t>Interest in common units of NCM owned by Company</t>
        </is>
      </c>
      <c r="B6" s="4" t="inlineStr">
        <is>
          <t>26.00%</t>
        </is>
      </c>
    </row>
    <row r="7">
      <c r="A7" s="4" t="inlineStr">
        <is>
          <t>NCM</t>
        </is>
      </c>
    </row>
    <row r="8">
      <c r="A8" s="3" t="inlineStr">
        <is>
          <t>Schedule Of Equity Method Investments [Line Items]</t>
        </is>
      </c>
    </row>
    <row r="9">
      <c r="A9" s="4" t="inlineStr">
        <is>
          <t>Recognized incremental screen rental revenue and offsetting interest expense</t>
        </is>
      </c>
      <c r="B9" s="6" t="n">
        <v>5.8</v>
      </c>
      <c r="C9" s="6" t="n">
        <v>5.8</v>
      </c>
    </row>
    <row r="10">
      <c r="A10" s="4" t="inlineStr">
        <is>
          <t>Amortization of screen advertising advances</t>
        </is>
      </c>
      <c r="B10" s="8" t="n">
        <v>8</v>
      </c>
      <c r="C10" s="6" t="n">
        <v>7.9</v>
      </c>
    </row>
    <row r="11">
      <c r="A11" s="4" t="inlineStr">
        <is>
          <t>NCM | Minimum</t>
        </is>
      </c>
    </row>
    <row r="12">
      <c r="A12" s="3" t="inlineStr">
        <is>
          <t>Schedule Of Equity Method Investments [Line Items]</t>
        </is>
      </c>
    </row>
    <row r="13">
      <c r="A13" s="4" t="inlineStr">
        <is>
          <t>Percentage of incremental borrowing rates</t>
        </is>
      </c>
      <c r="B13" s="4" t="inlineStr">
        <is>
          <t>4.40%</t>
        </is>
      </c>
    </row>
    <row r="14">
      <c r="A14" s="4" t="inlineStr">
        <is>
          <t>NCM | Maximum</t>
        </is>
      </c>
    </row>
    <row r="15">
      <c r="A15" s="3" t="inlineStr">
        <is>
          <t>Schedule Of Equity Method Investments [Line Items]</t>
        </is>
      </c>
    </row>
    <row r="16">
      <c r="A16" s="4" t="inlineStr">
        <is>
          <t>Percentage of incremental borrowing rates</t>
        </is>
      </c>
      <c r="B16" s="4" t="inlineStr">
        <is>
          <t>8.30%</t>
        </is>
      </c>
    </row>
    <row r="17">
      <c r="A17" s="4" t="inlineStr">
        <is>
          <t>Investment In NCM</t>
        </is>
      </c>
    </row>
    <row r="18">
      <c r="A18" s="3" t="inlineStr">
        <is>
          <t>Schedule Of Equity Method Investments [Line Items]</t>
        </is>
      </c>
    </row>
    <row r="19">
      <c r="A19" s="4" t="inlineStr">
        <is>
          <t>Common unit convertible into share of NCMI common stock, conversion ratio</t>
        </is>
      </c>
      <c r="B19" s="5" t="n">
        <v>1</v>
      </c>
    </row>
    <row r="20">
      <c r="A20" s="4" t="inlineStr">
        <is>
          <t>Estimated fair value of investment using NCM's stock price</t>
        </is>
      </c>
      <c r="B20" s="6" t="n">
        <v>109.6</v>
      </c>
    </row>
    <row r="21">
      <c r="A21" s="4" t="inlineStr">
        <is>
          <t>NCMI common stock price</t>
        </is>
      </c>
      <c r="B21" s="10" t="n">
        <v>2.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 - N C M Screen Advertising Advances $ in Millions</t>
        </is>
      </c>
      <c r="B1" s="2" t="inlineStr">
        <is>
          <t>Mar. 31, 2022USD ($)</t>
        </is>
      </c>
    </row>
    <row r="2">
      <c r="A2" s="3" t="inlineStr">
        <is>
          <t>Revenue Remaining Performance Obligation Expected Timing Of Satisfaction [Line Items]</t>
        </is>
      </c>
    </row>
    <row r="3">
      <c r="A3" s="4" t="inlineStr">
        <is>
          <t>Remaining performance obligation</t>
        </is>
      </c>
      <c r="B3" s="6" t="n">
        <v>343.8</v>
      </c>
      <c r="C3" s="4" t="inlineStr">
        <is>
          <t>[1]</t>
        </is>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maining performance obligation</t>
        </is>
      </c>
      <c r="B7" s="6" t="n">
        <v>9.300000000000001</v>
      </c>
      <c r="C7" s="4" t="inlineStr">
        <is>
          <t>[1]</t>
        </is>
      </c>
    </row>
    <row r="8">
      <c r="A8" s="4" t="inlineStr">
        <is>
          <t>Revenue, Remaining Performance Obligation, Expected Timing of Satisfaction, Start Date: 2023-04-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2 years</t>
        </is>
      </c>
    </row>
    <row r="11">
      <c r="A11" s="4" t="inlineStr">
        <is>
          <t>Remaining performance obligation</t>
        </is>
      </c>
      <c r="B11" s="6" t="n">
        <v>9.9</v>
      </c>
      <c r="C11" s="4" t="inlineStr">
        <is>
          <t>[1]</t>
        </is>
      </c>
    </row>
    <row r="12">
      <c r="A12" s="4" t="inlineStr">
        <is>
          <t>Revenue, Remaining Performance Obligation, Expected Timing of Satisfaction, Start Date: 2024-04-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maining performance obligation</t>
        </is>
      </c>
      <c r="B15" s="6" t="n">
        <v>10.6</v>
      </c>
      <c r="C15" s="4" t="inlineStr">
        <is>
          <t>[1]</t>
        </is>
      </c>
    </row>
    <row r="16">
      <c r="A16" s="4" t="inlineStr">
        <is>
          <t>Revenue, Remaining Performance Obligation, Expected Timing of Satisfaction, Start Date: 2025-04-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maining performance obligation</t>
        </is>
      </c>
      <c r="B19" s="6" t="n">
        <v>11.3</v>
      </c>
      <c r="C19" s="4" t="inlineStr">
        <is>
          <t>[1]</t>
        </is>
      </c>
    </row>
    <row r="20">
      <c r="A20" s="4" t="inlineStr">
        <is>
          <t>Revenue, Remaining Performance Obligation, Expected Timing of Satisfaction, Start Date: 2026-04-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maining performance obligation</t>
        </is>
      </c>
      <c r="B23" s="6" t="n">
        <v>12.1</v>
      </c>
      <c r="C23" s="4" t="inlineStr">
        <is>
          <t>[1]</t>
        </is>
      </c>
    </row>
    <row r="24">
      <c r="A24" s="4" t="inlineStr">
        <is>
          <t>Revenue, Remaining Performance Obligation, Expected Timing of Satisfaction, Start Date: 2027-04-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Remaining performance obligation</t>
        </is>
      </c>
      <c r="B27" s="6" t="n">
        <v>290.6</v>
      </c>
      <c r="C27" s="4" t="inlineStr">
        <is>
          <t>[1]</t>
        </is>
      </c>
    </row>
    <row r="28"/>
    <row r="29">
      <c r="A29" s="4" t="inlineStr">
        <is>
          <t>[1]</t>
        </is>
      </c>
      <c r="B29" s="4" t="inlineStr">
        <is>
          <t>Amounts are net of the estimated interest to be accrued for the periods presented. See discussion of significant financing component below.</t>
        </is>
      </c>
    </row>
  </sheetData>
  <mergeCells count="3">
    <mergeCell ref="B1:C1"/>
    <mergeCell ref="A28:C28"/>
    <mergeCell ref="B29:C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 1) $ in Millions</t>
        </is>
      </c>
      <c r="B1" s="2" t="inlineStr">
        <is>
          <t>Mar. 31, 2022USD ($)</t>
        </is>
      </c>
    </row>
    <row r="2">
      <c r="A2" s="4" t="inlineStr">
        <is>
          <t>N C M Screen Advertising Advances</t>
        </is>
      </c>
    </row>
    <row r="3">
      <c r="A3" s="3" t="inlineStr">
        <is>
          <t>Revenue Remaining Performance Obligation Expected Timing Of Satisfaction [Line Items]</t>
        </is>
      </c>
    </row>
    <row r="4">
      <c r="A4" s="4" t="inlineStr">
        <is>
          <t>Remaining performance obligation</t>
        </is>
      </c>
      <c r="B4" s="6" t="n">
        <v>343.8</v>
      </c>
      <c r="C4" s="4" t="inlineStr">
        <is>
          <t>[1]</t>
        </is>
      </c>
    </row>
    <row r="5"/>
    <row r="6">
      <c r="A6" s="4" t="inlineStr">
        <is>
          <t>[1]</t>
        </is>
      </c>
      <c r="B6" s="4" t="inlineStr">
        <is>
          <t>Amounts are net of the estimated interest to be accrued for the periods presented. See discussion of significant financing component below.</t>
        </is>
      </c>
    </row>
  </sheetData>
  <mergeCells count="3">
    <mergeCell ref="B1:C1"/>
    <mergeCell ref="A5:C5"/>
    <mergeCell ref="B6:C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Financial Information for National CineMedia (Detail) - USD ($) $ in Millions</t>
        </is>
      </c>
      <c r="B1" s="2" t="inlineStr">
        <is>
          <t>3 Months Ended</t>
        </is>
      </c>
    </row>
    <row r="2">
      <c r="B2" s="2" t="inlineStr">
        <is>
          <t>Mar. 31, 2022</t>
        </is>
      </c>
      <c r="C2" s="2" t="inlineStr">
        <is>
          <t>Apr. 01, 2021</t>
        </is>
      </c>
      <c r="D2" s="2" t="inlineStr">
        <is>
          <t>Mar. 31, 2021</t>
        </is>
      </c>
      <c r="E2" s="2" t="inlineStr">
        <is>
          <t>Dec. 31, 2021</t>
        </is>
      </c>
      <c r="F2" s="2" t="inlineStr">
        <is>
          <t>Dec. 30, 2021</t>
        </is>
      </c>
    </row>
    <row r="3">
      <c r="A3" s="3" t="inlineStr">
        <is>
          <t>Schedule Of Equity Method Investments [Line Items]</t>
        </is>
      </c>
    </row>
    <row r="4">
      <c r="A4" s="4" t="inlineStr">
        <is>
          <t>Operating income (loss)</t>
        </is>
      </c>
      <c r="B4" s="8" t="n">
        <v>-33</v>
      </c>
      <c r="D4" s="6" t="n">
        <v>-169.5</v>
      </c>
    </row>
    <row r="5">
      <c r="A5" s="4" t="inlineStr">
        <is>
          <t>Net loss attributable to Cinemark Holdings, Inc.</t>
        </is>
      </c>
      <c r="B5" s="5" t="n">
        <v>-74</v>
      </c>
      <c r="D5" s="6" t="n">
        <v>-208.3</v>
      </c>
    </row>
    <row r="6">
      <c r="A6" s="4" t="inlineStr">
        <is>
          <t>Deferred charges and other assets, net</t>
        </is>
      </c>
      <c r="B6" s="7" t="n">
        <v>28.5</v>
      </c>
      <c r="E6" s="6" t="n">
        <v>22.3</v>
      </c>
    </row>
    <row r="7">
      <c r="A7" s="4" t="inlineStr">
        <is>
          <t>Current liabilities</t>
        </is>
      </c>
      <c r="B7" s="7" t="n">
        <v>645.6</v>
      </c>
      <c r="E7" s="7" t="n">
        <v>769.1</v>
      </c>
    </row>
    <row r="8">
      <c r="A8" s="4" t="inlineStr">
        <is>
          <t>Noncurrent liabilities</t>
        </is>
      </c>
      <c r="B8" s="7" t="n">
        <v>4079.3</v>
      </c>
      <c r="E8" s="8" t="n">
        <v>4127</v>
      </c>
    </row>
    <row r="9">
      <c r="A9" s="4" t="inlineStr">
        <is>
          <t>NCM</t>
        </is>
      </c>
    </row>
    <row r="10">
      <c r="A10" s="3" t="inlineStr">
        <is>
          <t>Schedule Of Equity Method Investments [Line Items]</t>
        </is>
      </c>
    </row>
    <row r="11">
      <c r="A11" s="4" t="inlineStr">
        <is>
          <t>Gross revenues</t>
        </is>
      </c>
      <c r="B11" s="7" t="n">
        <v>35.9</v>
      </c>
      <c r="C11" s="6" t="n">
        <v>5.4</v>
      </c>
    </row>
    <row r="12">
      <c r="A12" s="4" t="inlineStr">
        <is>
          <t>Operating income (loss)</t>
        </is>
      </c>
      <c r="B12" s="7" t="n">
        <v>-22.5</v>
      </c>
      <c r="C12" s="7" t="n">
        <v>-28.3</v>
      </c>
    </row>
    <row r="13">
      <c r="A13" s="4" t="inlineStr">
        <is>
          <t>Net loss attributable to Cinemark Holdings, Inc.</t>
        </is>
      </c>
      <c r="B13" s="7" t="n">
        <v>-39.5</v>
      </c>
      <c r="C13" s="6" t="n">
        <v>-43.5</v>
      </c>
    </row>
    <row r="14">
      <c r="A14" s="4" t="inlineStr">
        <is>
          <t>Current assets</t>
        </is>
      </c>
      <c r="B14" s="7" t="n">
        <v>125.9</v>
      </c>
      <c r="F14" s="6" t="n">
        <v>115.4</v>
      </c>
    </row>
    <row r="15">
      <c r="A15" s="4" t="inlineStr">
        <is>
          <t>Deferred charges and other assets, net</t>
        </is>
      </c>
      <c r="B15" s="7" t="n">
        <v>656.8</v>
      </c>
      <c r="F15" s="5" t="n">
        <v>658</v>
      </c>
    </row>
    <row r="16">
      <c r="A16" s="4" t="inlineStr">
        <is>
          <t>Current liabilities</t>
        </is>
      </c>
      <c r="B16" s="7" t="n">
        <v>56.7</v>
      </c>
      <c r="F16" s="7" t="n">
        <v>67.2</v>
      </c>
    </row>
    <row r="17">
      <c r="A17" s="4" t="inlineStr">
        <is>
          <t>Noncurrent liabilities</t>
        </is>
      </c>
      <c r="B17" s="7" t="n">
        <v>1163.1</v>
      </c>
      <c r="F17" s="7" t="n">
        <v>1114.7</v>
      </c>
    </row>
    <row r="18">
      <c r="A18" s="4" t="inlineStr">
        <is>
          <t>Members deficit</t>
        </is>
      </c>
      <c r="B18" s="6" t="n">
        <v>-437.1</v>
      </c>
      <c r="F18" s="6" t="n">
        <v>-40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Other Investments - Additional Information (Detail)</t>
        </is>
      </c>
      <c r="B1" s="2" t="inlineStr">
        <is>
          <t>3 Months Ended</t>
        </is>
      </c>
    </row>
    <row r="2">
      <c r="B2" s="2" t="inlineStr">
        <is>
          <t>Mar. 31, 2022Studio</t>
        </is>
      </c>
    </row>
    <row r="3">
      <c r="A3" s="4" t="inlineStr">
        <is>
          <t>Maximum</t>
        </is>
      </c>
    </row>
    <row r="4">
      <c r="A4" s="3" t="inlineStr">
        <is>
          <t>Schedule Of Equity Method Investments [Line Items]</t>
        </is>
      </c>
    </row>
    <row r="5">
      <c r="A5" s="4" t="inlineStr">
        <is>
          <t>Percentage of voting interest</t>
        </is>
      </c>
      <c r="B5" s="4" t="inlineStr">
        <is>
          <t>50.00%</t>
        </is>
      </c>
    </row>
    <row r="6">
      <c r="A6" s="4" t="inlineStr">
        <is>
          <t>Minimum</t>
        </is>
      </c>
    </row>
    <row r="7">
      <c r="A7" s="3" t="inlineStr">
        <is>
          <t>Schedule Of Equity Method Investments [Line Items]</t>
        </is>
      </c>
    </row>
    <row r="8">
      <c r="A8" s="4" t="inlineStr">
        <is>
          <t>Percentage of voting interest</t>
        </is>
      </c>
      <c r="B8" s="4" t="inlineStr">
        <is>
          <t>20.00%</t>
        </is>
      </c>
    </row>
    <row r="9">
      <c r="A9" s="4" t="inlineStr">
        <is>
          <t>Digital Cinema Implementation Partners</t>
        </is>
      </c>
    </row>
    <row r="10">
      <c r="A10" s="3" t="inlineStr">
        <is>
          <t>Schedule Of Equity Method Investments [Line Items]</t>
        </is>
      </c>
    </row>
    <row r="11">
      <c r="A11" s="4" t="inlineStr">
        <is>
          <t>Percentage of voting interest</t>
        </is>
      </c>
      <c r="B11" s="4" t="inlineStr">
        <is>
          <t>33.00%</t>
        </is>
      </c>
    </row>
    <row r="12">
      <c r="A12" s="4" t="inlineStr">
        <is>
          <t>Economic interest in Digital Cinema Implementation Partners</t>
        </is>
      </c>
      <c r="B12" s="4" t="inlineStr">
        <is>
          <t>24.30%</t>
        </is>
      </c>
    </row>
    <row r="13">
      <c r="A13" s="4" t="inlineStr">
        <is>
          <t>Number of major motion picture studio, long-term digital cinema deployment agreements</t>
        </is>
      </c>
      <c r="B13"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Accounting Policies [Abstract]</t>
        </is>
      </c>
    </row>
    <row r="4">
      <c r="A4" s="4" t="inlineStr">
        <is>
          <t>The Company and Basis of Presentation</t>
        </is>
      </c>
      <c r="B4" s="4" t="inlineStr">
        <is>
          <t>1. The Company and Basis of Presentation The Company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21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of which the Company has control are consolidated while those affiliates of which the Company owns between 20 % and 50 % and does not control are accounted for under the equity method. Those affiliates of which the Company owns less than 20 %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 These condensed consolidated financial statements should be read in conjunction with the audited annual consolidated financial statements and the notes thereto for the year ended December 31, 2021, included in the Annual Report on Form 10-K filed February 25, 2022 by the Company under the Securities Exchange Act of 1934, as amended (the “Exchange Act”). Operating results for the three months ended March 31, 2022 are not necessarily indicative of the results to be achieved for the full year. Amounts included in the condensed consolidated financial statements of this Quarterly Report on Form 10-Q are rounded in millions. The amounts reported in the consolidated financial statements, and the notes thereto, of the Annual Report on Form 10-K for the year ended December 31, 2021 filed February 25, 2022 are rounded in thous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Investments- Summary Financial Information for DCIP (Detail)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Schedule Of Equity Method Investments [Line Items]</t>
        </is>
      </c>
    </row>
    <row r="4">
      <c r="A4" s="4" t="inlineStr">
        <is>
          <t>Total revenues</t>
        </is>
      </c>
      <c r="B4" s="6" t="n">
        <v>460.5</v>
      </c>
      <c r="C4" s="6" t="n">
        <v>114.4</v>
      </c>
    </row>
    <row r="5">
      <c r="A5" s="4" t="inlineStr">
        <is>
          <t>Net income (loss)</t>
        </is>
      </c>
      <c r="B5" s="7" t="n">
        <v>-72.5</v>
      </c>
      <c r="C5" s="7" t="n">
        <v>-208.9</v>
      </c>
    </row>
    <row r="6">
      <c r="A6" s="4" t="inlineStr">
        <is>
          <t>Current assets</t>
        </is>
      </c>
      <c r="B6" s="7" t="n">
        <v>719.8</v>
      </c>
      <c r="D6" s="6" t="n">
        <v>874.4</v>
      </c>
    </row>
    <row r="7">
      <c r="A7" s="4" t="inlineStr">
        <is>
          <t>Current liabilities</t>
        </is>
      </c>
      <c r="B7" s="7" t="n">
        <v>645.6</v>
      </c>
      <c r="D7" s="7" t="n">
        <v>769.1</v>
      </c>
    </row>
    <row r="8">
      <c r="A8" s="4" t="inlineStr">
        <is>
          <t>Noncurrent liabilities</t>
        </is>
      </c>
      <c r="B8" s="7" t="n">
        <v>4079.3</v>
      </c>
      <c r="D8" s="5" t="n">
        <v>4127</v>
      </c>
    </row>
    <row r="9">
      <c r="A9" s="4" t="inlineStr">
        <is>
          <t>Members' equity</t>
        </is>
      </c>
      <c r="B9" s="7" t="n">
        <v>299.4</v>
      </c>
      <c r="C9" s="7" t="n">
        <v>523.8</v>
      </c>
      <c r="D9" s="7" t="n">
        <v>334.5</v>
      </c>
      <c r="E9" s="6" t="n">
        <v>798.9</v>
      </c>
    </row>
    <row r="10">
      <c r="A10" s="4" t="inlineStr">
        <is>
          <t>Other Affiliates | Digital Cinema Implementation Partners</t>
        </is>
      </c>
    </row>
    <row r="11">
      <c r="A11" s="3" t="inlineStr">
        <is>
          <t>Schedule Of Equity Method Investments [Line Items]</t>
        </is>
      </c>
    </row>
    <row r="12">
      <c r="A12" s="4" t="inlineStr">
        <is>
          <t>Total revenues</t>
        </is>
      </c>
      <c r="B12" s="7" t="n">
        <v>0.5</v>
      </c>
      <c r="C12" s="7" t="n">
        <v>5.6</v>
      </c>
    </row>
    <row r="13">
      <c r="A13" s="4" t="inlineStr">
        <is>
          <t>Operating income (loss)</t>
        </is>
      </c>
      <c r="B13" s="7" t="n">
        <v>-0.5</v>
      </c>
      <c r="C13" s="5" t="n">
        <v>4</v>
      </c>
    </row>
    <row r="14">
      <c r="A14" s="4" t="inlineStr">
        <is>
          <t>Net income (loss)</t>
        </is>
      </c>
      <c r="B14" s="7" t="n">
        <v>-0.6</v>
      </c>
      <c r="C14" s="6" t="n">
        <v>3.9</v>
      </c>
    </row>
    <row r="15">
      <c r="A15" s="4" t="inlineStr">
        <is>
          <t>Current assets</t>
        </is>
      </c>
      <c r="B15" s="7" t="n">
        <v>22.1</v>
      </c>
      <c r="D15" s="7" t="n">
        <v>22.9</v>
      </c>
    </row>
    <row r="16">
      <c r="A16" s="4" t="inlineStr">
        <is>
          <t>Current liabilities</t>
        </is>
      </c>
      <c r="B16" s="7" t="n">
        <v>11.4</v>
      </c>
      <c r="D16" s="7" t="n">
        <v>11.6</v>
      </c>
    </row>
    <row r="17">
      <c r="A17" s="4" t="inlineStr">
        <is>
          <t>Members' equity</t>
        </is>
      </c>
      <c r="B17" s="6" t="n">
        <v>10.7</v>
      </c>
      <c r="D17" s="6" t="n">
        <v>1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ummary of Activity for Each of Company's Other Investments (Detail)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Investments, beginning balance</t>
        </is>
      </c>
      <c r="B4" s="6" t="n">
        <v>25.2</v>
      </c>
    </row>
    <row r="5">
      <c r="A5" s="4" t="inlineStr">
        <is>
          <t>Cash distributions received</t>
        </is>
      </c>
      <c r="B5" s="7" t="n">
        <v>-0.6</v>
      </c>
      <c r="C5" s="6" t="n">
        <v>-0.2</v>
      </c>
    </row>
    <row r="6">
      <c r="A6" s="4" t="inlineStr">
        <is>
          <t>Equity in loss of affiliates</t>
        </is>
      </c>
      <c r="B6" s="7" t="n">
        <v>-2.2</v>
      </c>
      <c r="C6" s="6" t="n">
        <v>-6.8</v>
      </c>
    </row>
    <row r="7">
      <c r="A7" s="4" t="inlineStr">
        <is>
          <t>Investments, ending balance</t>
        </is>
      </c>
      <c r="B7" s="7" t="n">
        <v>25.8</v>
      </c>
    </row>
    <row r="8">
      <c r="A8" s="4" t="inlineStr">
        <is>
          <t>Other Affiliates</t>
        </is>
      </c>
    </row>
    <row r="9">
      <c r="A9" s="3" t="inlineStr">
        <is>
          <t>Schedule Of Equity Method Investments [Line Items]</t>
        </is>
      </c>
    </row>
    <row r="10">
      <c r="A10" s="4" t="inlineStr">
        <is>
          <t>Investments, beginning balance</t>
        </is>
      </c>
      <c r="B10" s="7" t="n">
        <v>25.2</v>
      </c>
    </row>
    <row r="11">
      <c r="A11" s="4" t="inlineStr">
        <is>
          <t>Cash distributions received</t>
        </is>
      </c>
      <c r="B11" s="7" t="n">
        <v>-0.6</v>
      </c>
    </row>
    <row r="12">
      <c r="A12" s="4" t="inlineStr">
        <is>
          <t>Equity in loss of affiliates</t>
        </is>
      </c>
      <c r="B12" s="7" t="n">
        <v>1.3</v>
      </c>
    </row>
    <row r="13">
      <c r="A13" s="4" t="inlineStr">
        <is>
          <t>Other</t>
        </is>
      </c>
      <c r="B13" s="7" t="n">
        <v>-0.1</v>
      </c>
    </row>
    <row r="14">
      <c r="A14" s="4" t="inlineStr">
        <is>
          <t>Investments, ending balance</t>
        </is>
      </c>
      <c r="B14" s="7" t="n">
        <v>25.8</v>
      </c>
    </row>
    <row r="15">
      <c r="A15" s="4" t="inlineStr">
        <is>
          <t>Other Affiliates | AC JV, LLC</t>
        </is>
      </c>
    </row>
    <row r="16">
      <c r="A16" s="3" t="inlineStr">
        <is>
          <t>Schedule Of Equity Method Investments [Line Items]</t>
        </is>
      </c>
    </row>
    <row r="17">
      <c r="A17" s="4" t="inlineStr">
        <is>
          <t>Investments, beginning balance</t>
        </is>
      </c>
      <c r="B17" s="7" t="n">
        <v>3.7</v>
      </c>
    </row>
    <row r="18">
      <c r="A18" s="4" t="inlineStr">
        <is>
          <t>Cash distributions received</t>
        </is>
      </c>
      <c r="B18" s="7" t="n">
        <v>-0.6</v>
      </c>
    </row>
    <row r="19">
      <c r="A19" s="4" t="inlineStr">
        <is>
          <t>Equity in loss of affiliates</t>
        </is>
      </c>
      <c r="B19" s="5" t="n">
        <v>1</v>
      </c>
    </row>
    <row r="20">
      <c r="A20" s="4" t="inlineStr">
        <is>
          <t>Investments, ending balance</t>
        </is>
      </c>
      <c r="B20" s="7" t="n">
        <v>4.1</v>
      </c>
    </row>
    <row r="21">
      <c r="A21" s="4" t="inlineStr">
        <is>
          <t>Other Affiliates | Digital Cinema Distribution Coalition</t>
        </is>
      </c>
    </row>
    <row r="22">
      <c r="A22" s="3" t="inlineStr">
        <is>
          <t>Schedule Of Equity Method Investments [Line Items]</t>
        </is>
      </c>
    </row>
    <row r="23">
      <c r="A23" s="4" t="inlineStr">
        <is>
          <t>Investments, beginning balance</t>
        </is>
      </c>
      <c r="B23" s="7" t="n">
        <v>1.8</v>
      </c>
    </row>
    <row r="24">
      <c r="A24" s="4" t="inlineStr">
        <is>
          <t>Equity in loss of affiliates</t>
        </is>
      </c>
      <c r="B24" s="7" t="n">
        <v>0.1</v>
      </c>
    </row>
    <row r="25">
      <c r="A25" s="4" t="inlineStr">
        <is>
          <t>Investments, ending balance</t>
        </is>
      </c>
      <c r="B25" s="7" t="n">
        <v>1.9</v>
      </c>
    </row>
    <row r="26">
      <c r="A26" s="4" t="inlineStr">
        <is>
          <t>Other Affiliates | FE Concepts, LLC</t>
        </is>
      </c>
    </row>
    <row r="27">
      <c r="A27" s="3" t="inlineStr">
        <is>
          <t>Schedule Of Equity Method Investments [Line Items]</t>
        </is>
      </c>
    </row>
    <row r="28">
      <c r="A28" s="4" t="inlineStr">
        <is>
          <t>Investments, beginning balance</t>
        </is>
      </c>
      <c r="B28" s="7" t="n">
        <v>19.3</v>
      </c>
    </row>
    <row r="29">
      <c r="A29" s="4" t="inlineStr">
        <is>
          <t>Equity in loss of affiliates</t>
        </is>
      </c>
      <c r="B29" s="7" t="n">
        <v>0.2</v>
      </c>
    </row>
    <row r="30">
      <c r="A30" s="4" t="inlineStr">
        <is>
          <t>Investments, ending balance</t>
        </is>
      </c>
      <c r="B30" s="7" t="n">
        <v>19.5</v>
      </c>
    </row>
    <row r="31">
      <c r="A31" s="4" t="inlineStr">
        <is>
          <t>Other Affiliates | Other Investments</t>
        </is>
      </c>
    </row>
    <row r="32">
      <c r="A32" s="3" t="inlineStr">
        <is>
          <t>Schedule Of Equity Method Investments [Line Items]</t>
        </is>
      </c>
    </row>
    <row r="33">
      <c r="A33" s="4" t="inlineStr">
        <is>
          <t>Investments, beginning balance</t>
        </is>
      </c>
      <c r="B33" s="7" t="n">
        <v>0.4</v>
      </c>
    </row>
    <row r="34">
      <c r="A34" s="4" t="inlineStr">
        <is>
          <t>Other</t>
        </is>
      </c>
      <c r="B34" s="7" t="n">
        <v>-0.1</v>
      </c>
    </row>
    <row r="35">
      <c r="A35" s="4" t="inlineStr">
        <is>
          <t>Investments, ending balance</t>
        </is>
      </c>
      <c r="B35" s="6" t="n">
        <v>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Other Investments- Summary of Transactions with Each of the Company's Other Investees (Detail) - USD ($) $ in Millions</t>
        </is>
      </c>
      <c r="C1" s="2" t="inlineStr">
        <is>
          <t>3 Months Ended</t>
        </is>
      </c>
    </row>
    <row r="2">
      <c r="C2" s="2" t="inlineStr">
        <is>
          <t>Mar. 31, 2022</t>
        </is>
      </c>
      <c r="D2" s="2" t="inlineStr">
        <is>
          <t>Mar. 31, 2021</t>
        </is>
      </c>
    </row>
    <row r="3">
      <c r="A3" s="3" t="inlineStr">
        <is>
          <t>Schedule Of Equity Method Investments [Line Items]</t>
        </is>
      </c>
    </row>
    <row r="4">
      <c r="A4" s="4" t="inlineStr">
        <is>
          <t>Total revenues</t>
        </is>
      </c>
      <c r="C4" s="6" t="n">
        <v>460.5</v>
      </c>
      <c r="D4" s="6" t="n">
        <v>114.4</v>
      </c>
    </row>
    <row r="5">
      <c r="A5" s="4" t="inlineStr">
        <is>
          <t>AC JV, LLC | Film rentals and advertising</t>
        </is>
      </c>
    </row>
    <row r="6">
      <c r="A6" s="3" t="inlineStr">
        <is>
          <t>Schedule Of Equity Method Investments [Line Items]</t>
        </is>
      </c>
    </row>
    <row r="7">
      <c r="A7" s="4" t="inlineStr">
        <is>
          <t>Event fees</t>
        </is>
      </c>
      <c r="B7" s="4" t="inlineStr">
        <is>
          <t>[1]</t>
        </is>
      </c>
      <c r="C7" s="7" t="n">
        <v>1.8</v>
      </c>
      <c r="D7" s="7" t="n">
        <v>0.2</v>
      </c>
    </row>
    <row r="8">
      <c r="A8" s="4" t="inlineStr">
        <is>
          <t>Digital Cinema Distribution Coalition</t>
        </is>
      </c>
    </row>
    <row r="9">
      <c r="A9" s="3" t="inlineStr">
        <is>
          <t>Schedule Of Equity Method Investments [Line Items]</t>
        </is>
      </c>
    </row>
    <row r="10">
      <c r="A10" s="4" t="inlineStr">
        <is>
          <t>Equipment Lease Expense</t>
        </is>
      </c>
      <c r="C10" s="4" t="inlineStr">
        <is>
          <t xml:space="preserve"> </t>
        </is>
      </c>
      <c r="D10" s="5" t="n">
        <v>1</v>
      </c>
      <c r="E10" s="4" t="inlineStr">
        <is>
          <t>[2]</t>
        </is>
      </c>
    </row>
    <row r="11">
      <c r="A11" s="4" t="inlineStr">
        <is>
          <t>Warranty Reimbursements from Affiliate</t>
        </is>
      </c>
      <c r="C11" s="4" t="inlineStr">
        <is>
          <t xml:space="preserve"> </t>
        </is>
      </c>
      <c r="D11" s="7" t="n">
        <v>-0.3</v>
      </c>
      <c r="E11" s="4" t="inlineStr">
        <is>
          <t>[3]</t>
        </is>
      </c>
    </row>
    <row r="12">
      <c r="A12" s="4" t="inlineStr">
        <is>
          <t>Payments for content delivery services</t>
        </is>
      </c>
      <c r="B12" s="4" t="inlineStr">
        <is>
          <t>[1]</t>
        </is>
      </c>
      <c r="C12" s="6" t="n">
        <v>0.2</v>
      </c>
      <c r="D12" s="6" t="n">
        <v>0.1</v>
      </c>
    </row>
    <row r="13"/>
    <row r="14">
      <c r="A14" s="4" t="inlineStr">
        <is>
          <t>[1]</t>
        </is>
      </c>
      <c r="B14" s="4" t="inlineStr">
        <is>
          <t>Included in film rentals and advertising costs on the condensed consolidated statements of loss.</t>
        </is>
      </c>
    </row>
    <row r="15">
      <c r="A15" s="4" t="inlineStr">
        <is>
          <t>[2]</t>
        </is>
      </c>
      <c r="B15" s="4" t="inlineStr">
        <is>
          <t>As a result of the MELA amendment noted above, the Company recorded a lease termination liability during 2020. Lease termination payments of $ 1.0 made to DCIP during the three months ended March 31, 2021 reduced the liability outstanding, which was fully paid by October 2021 .</t>
        </is>
      </c>
    </row>
    <row r="16">
      <c r="A16" s="4" t="inlineStr">
        <is>
          <t>[3]</t>
        </is>
      </c>
      <c r="B16" s="4" t="inlineStr">
        <is>
          <t>Included in utilities and other costs on the condensed consolidated statements of loss.</t>
        </is>
      </c>
    </row>
  </sheetData>
  <mergeCells count="7">
    <mergeCell ref="A1:B2"/>
    <mergeCell ref="C1:E1"/>
    <mergeCell ref="D2:E2"/>
    <mergeCell ref="A13:D13"/>
    <mergeCell ref="B14:D14"/>
    <mergeCell ref="B15:D15"/>
    <mergeCell ref="B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Investments- Summary of Transactions with Each of the Company's Other Investees (Detail) (Parenthetical) $ in Millions</t>
        </is>
      </c>
      <c r="B1" s="2" t="inlineStr">
        <is>
          <t>3 Months Ended</t>
        </is>
      </c>
    </row>
    <row r="2">
      <c r="B2" s="2" t="inlineStr">
        <is>
          <t>Mar. 31, 2021USD ($)</t>
        </is>
      </c>
    </row>
    <row r="3">
      <c r="A3" s="4" t="inlineStr">
        <is>
          <t>Digital Cinema Distribution Coalition [Member]</t>
        </is>
      </c>
    </row>
    <row r="4">
      <c r="A4" s="3" t="inlineStr">
        <is>
          <t>Schedule of Equity Method Investments [Line Items]</t>
        </is>
      </c>
    </row>
    <row r="5">
      <c r="A5" s="4" t="inlineStr">
        <is>
          <t>Lease Termination Payment</t>
        </is>
      </c>
      <c r="B5" s="8"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ummary of Treasury Stock Activity (Detail) $ in Millions</t>
        </is>
      </c>
      <c r="B1" s="2" t="inlineStr">
        <is>
          <t>3 Months Ended</t>
        </is>
      </c>
    </row>
    <row r="2">
      <c r="B2" s="2" t="inlineStr">
        <is>
          <t>Mar. 31, 2022USD ($)shares</t>
        </is>
      </c>
    </row>
    <row r="3">
      <c r="A3" s="3" t="inlineStr">
        <is>
          <t>Treasury Stock, Shares [Abstract]</t>
        </is>
      </c>
    </row>
    <row r="4">
      <c r="A4" s="4" t="inlineStr">
        <is>
          <t>Beginning Balance, Shares | shares</t>
        </is>
      </c>
      <c r="B4" s="5" t="n">
        <v>5350000</v>
      </c>
    </row>
    <row r="5">
      <c r="A5" s="4" t="inlineStr">
        <is>
          <t>Restricted stock withholdings | shares</t>
        </is>
      </c>
      <c r="B5" s="5" t="n">
        <v>90000</v>
      </c>
      <c r="C5" s="4" t="inlineStr">
        <is>
          <t>[1]</t>
        </is>
      </c>
    </row>
    <row r="6">
      <c r="A6" s="4" t="inlineStr">
        <is>
          <t>Restricted stock forfeitures | shares</t>
        </is>
      </c>
      <c r="B6" s="5" t="n">
        <v>30000</v>
      </c>
    </row>
    <row r="7">
      <c r="A7" s="4" t="inlineStr">
        <is>
          <t>Ending Balance, Shares | shares</t>
        </is>
      </c>
      <c r="B7" s="5" t="n">
        <v>5470000</v>
      </c>
    </row>
    <row r="8">
      <c r="A8" s="4" t="inlineStr">
        <is>
          <t>Beginning Balance, Cost | $</t>
        </is>
      </c>
      <c r="B8" s="6" t="n">
        <v>91.09999999999999</v>
      </c>
    </row>
    <row r="9">
      <c r="A9" s="4" t="inlineStr">
        <is>
          <t>Restricted stock withholdings | $</t>
        </is>
      </c>
      <c r="B9" s="7" t="n">
        <v>1.6</v>
      </c>
      <c r="C9" s="4" t="inlineStr">
        <is>
          <t>[1]</t>
        </is>
      </c>
    </row>
    <row r="10">
      <c r="A10" s="4" t="inlineStr">
        <is>
          <t>Restricted stock forfeitures | $</t>
        </is>
      </c>
      <c r="B10" s="5" t="n">
        <v>0</v>
      </c>
    </row>
    <row r="11">
      <c r="A11" s="4" t="inlineStr">
        <is>
          <t>Ending Balance, Cost | $</t>
        </is>
      </c>
      <c r="B11" s="6" t="n">
        <v>92.7</v>
      </c>
    </row>
    <row r="12"/>
    <row r="13">
      <c r="A13" s="4" t="inlineStr">
        <is>
          <t>[1]</t>
        </is>
      </c>
      <c r="B13" s="4" t="inlineStr">
        <is>
          <t>The Company withheld restricted shares as a result of the election by certain employees to satisfy their tax liabilities upon vesting in restricted stock and restricted stock units with shares. The Company determined the number of shares to be withheld based upon market values on the vest dates, which ranged from $ 16.37 to $ 17.51 per share.</t>
        </is>
      </c>
    </row>
  </sheetData>
  <mergeCells count="5">
    <mergeCell ref="A1:A2"/>
    <mergeCell ref="B1:C1"/>
    <mergeCell ref="B2:C2"/>
    <mergeCell ref="A12:C12"/>
    <mergeCell ref="B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Summary of Treasury Stock Activity (Parenthetical) (Detail)</t>
        </is>
      </c>
      <c r="B1" s="2" t="inlineStr">
        <is>
          <t>3 Months Ended</t>
        </is>
      </c>
    </row>
    <row r="2">
      <c r="B2" s="2" t="inlineStr">
        <is>
          <t>Mar. 31, 2022$ / shares</t>
        </is>
      </c>
    </row>
    <row r="3">
      <c r="A3" s="4" t="inlineStr">
        <is>
          <t>Minimum</t>
        </is>
      </c>
    </row>
    <row r="4">
      <c r="A4" s="3" t="inlineStr">
        <is>
          <t>Schedule of Treasury Stock [Line Items]</t>
        </is>
      </c>
    </row>
    <row r="5">
      <c r="A5" s="4" t="inlineStr">
        <is>
          <t>Market Value of Restricted Shares</t>
        </is>
      </c>
      <c r="B5" s="10" t="n">
        <v>16.37</v>
      </c>
    </row>
    <row r="6">
      <c r="A6" s="4" t="inlineStr">
        <is>
          <t>Maximum</t>
        </is>
      </c>
    </row>
    <row r="7">
      <c r="A7" s="3" t="inlineStr">
        <is>
          <t>Schedule of Treasury Stock [Line Items]</t>
        </is>
      </c>
    </row>
    <row r="8">
      <c r="A8" s="4" t="inlineStr">
        <is>
          <t>Market Value of Restricted Shares</t>
        </is>
      </c>
      <c r="B8" s="10" t="n">
        <v>17.5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Treasury Stock and Share Based Awards - Additional Information (Detail) $ / shares in Units, shares in Thousands, $ in Millions</t>
        </is>
      </c>
      <c r="B1" s="2" t="inlineStr">
        <is>
          <t>3 Months Ended</t>
        </is>
      </c>
    </row>
    <row r="2">
      <c r="B2" s="2" t="inlineStr">
        <is>
          <t>Mar. 31, 2022USD ($)$ / sharesshares</t>
        </is>
      </c>
    </row>
    <row r="3">
      <c r="A3" s="4" t="inlineStr">
        <is>
          <t>Restricted Stock</t>
        </is>
      </c>
    </row>
    <row r="4">
      <c r="A4" s="3" t="inlineStr">
        <is>
          <t>Stockholders Equity Note [Line Items]</t>
        </is>
      </c>
    </row>
    <row r="5">
      <c r="A5" s="4" t="inlineStr">
        <is>
          <t>Number of restricted shares granted | shares</t>
        </is>
      </c>
      <c r="B5" s="5" t="n">
        <v>740</v>
      </c>
    </row>
    <row r="6">
      <c r="A6" s="4" t="inlineStr">
        <is>
          <t>Market value of common stock on the dates of grant</t>
        </is>
      </c>
      <c r="B6" s="10" t="n">
        <v>16.64</v>
      </c>
    </row>
    <row r="7">
      <c r="A7" s="4" t="inlineStr">
        <is>
          <t>Restricted Stock | Minimum</t>
        </is>
      </c>
    </row>
    <row r="8">
      <c r="A8" s="3" t="inlineStr">
        <is>
          <t>Stockholders Equity Note [Line Items]</t>
        </is>
      </c>
    </row>
    <row r="9">
      <c r="A9" s="4" t="inlineStr">
        <is>
          <t>Market value of common stock on the dates of grant</t>
        </is>
      </c>
      <c r="B9" s="10" t="n">
        <v>15.1</v>
      </c>
    </row>
    <row r="10">
      <c r="A10" s="4" t="inlineStr">
        <is>
          <t>Forfeiture rate for restricted stock awards</t>
        </is>
      </c>
      <c r="B10" s="4" t="inlineStr">
        <is>
          <t>0.00%</t>
        </is>
      </c>
    </row>
    <row r="11">
      <c r="A11" s="4" t="inlineStr">
        <is>
          <t>Award vesting period for restricted stock</t>
        </is>
      </c>
      <c r="B11" s="4" t="inlineStr">
        <is>
          <t>1 year</t>
        </is>
      </c>
    </row>
    <row r="12">
      <c r="A12" s="4" t="inlineStr">
        <is>
          <t>Restricted Stock | Maximum</t>
        </is>
      </c>
    </row>
    <row r="13">
      <c r="A13" s="3" t="inlineStr">
        <is>
          <t>Stockholders Equity Note [Line Items]</t>
        </is>
      </c>
    </row>
    <row r="14">
      <c r="A14" s="4" t="inlineStr">
        <is>
          <t>Market value of common stock on the dates of grant</t>
        </is>
      </c>
      <c r="B14" s="10" t="n">
        <v>16.65</v>
      </c>
    </row>
    <row r="15">
      <c r="A15" s="4" t="inlineStr">
        <is>
          <t>Forfeiture rate for restricted stock awards</t>
        </is>
      </c>
      <c r="B15" s="4" t="inlineStr">
        <is>
          <t>10.00%</t>
        </is>
      </c>
    </row>
    <row r="16">
      <c r="A16" s="4" t="inlineStr">
        <is>
          <t>Award vesting period for restricted stock</t>
        </is>
      </c>
      <c r="B16" s="4" t="inlineStr">
        <is>
          <t>4 years</t>
        </is>
      </c>
    </row>
    <row r="17">
      <c r="A17" s="4" t="inlineStr">
        <is>
          <t>Unvested Restricted Stock Awards</t>
        </is>
      </c>
    </row>
    <row r="18">
      <c r="A18" s="3" t="inlineStr">
        <is>
          <t>Stockholders Equity Note [Line Items]</t>
        </is>
      </c>
    </row>
    <row r="19">
      <c r="A19" s="4" t="inlineStr">
        <is>
          <t>Unrecognized compensation expense | $</t>
        </is>
      </c>
      <c r="B19" s="8" t="n">
        <v>30</v>
      </c>
    </row>
    <row r="20">
      <c r="A20" s="4" t="inlineStr">
        <is>
          <t>Remaining compensation expense recognition period (in years)</t>
        </is>
      </c>
      <c r="B20" s="4" t="inlineStr">
        <is>
          <t>2 years</t>
        </is>
      </c>
    </row>
    <row r="21">
      <c r="A21" s="4" t="inlineStr">
        <is>
          <t>Restricted Stock Units (RSUs)</t>
        </is>
      </c>
    </row>
    <row r="22">
      <c r="A22" s="3" t="inlineStr">
        <is>
          <t>Stockholders Equity Note [Line Items]</t>
        </is>
      </c>
    </row>
    <row r="23">
      <c r="A23" s="4" t="inlineStr">
        <is>
          <t>Market value of common stock on the dates of grant</t>
        </is>
      </c>
      <c r="B23" s="10" t="n">
        <v>16.65</v>
      </c>
    </row>
    <row r="24">
      <c r="A24" s="4" t="inlineStr">
        <is>
          <t>Forfeiture rate for restricted stock awards</t>
        </is>
      </c>
      <c r="B24" s="4" t="inlineStr">
        <is>
          <t>5.00%</t>
        </is>
      </c>
    </row>
    <row r="25">
      <c r="A25" s="4" t="inlineStr">
        <is>
          <t>Unrecognized compensation expense | $</t>
        </is>
      </c>
      <c r="B25" s="6" t="n">
        <v>10.3</v>
      </c>
    </row>
    <row r="26">
      <c r="A26" s="4" t="inlineStr">
        <is>
          <t>Remaining compensation expense recognition period (in years)</t>
        </is>
      </c>
      <c r="B26" s="4" t="inlineStr">
        <is>
          <t>2 years</t>
        </is>
      </c>
    </row>
    <row r="27">
      <c r="A27" s="4" t="inlineStr">
        <is>
          <t>Share-based compensation arrangement by share-based payment award, description</t>
        </is>
      </c>
      <c r="B27" s="4" t="inlineStr">
        <is>
          <t>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of the target award.  If the performance metrics meet the threshold level, approximately 29% of the maximum restricted stock units vest. If the performance metrics for the one-year period are at target, approximately 57% of the maximum restricted stock units vest. If the performance metrics are at the maximum, 100% of the maximum restricted stock units vest. Grantees are eligible to receive a ratable portion of the common stock issuable if the achievement of the performance goals is within the targets previously noted.</t>
        </is>
      </c>
    </row>
    <row r="28">
      <c r="A28" s="4" t="inlineStr">
        <is>
          <t>Share-based compensation arrangement by share-based payment award, vesting condition</t>
        </is>
      </c>
      <c r="B28" s="4" t="inlineStr">
        <is>
          <t xml:space="preserve">All restricted stock units granted during 2022 will be paid in the form of common stock if the participant continues to provide services through the third anniversary of the grant date. Restricted stock unit award participants are eligible to receive dividend equivalent payments from the grant date to the extent declared by the Company if, and at the time that, the restricted stock unit awards vest.  </t>
        </is>
      </c>
    </row>
    <row r="29">
      <c r="A29" s="4" t="inlineStr">
        <is>
          <t>Number of hypothetical shares of common stock at IRR levels | shares</t>
        </is>
      </c>
      <c r="B29" s="5" t="n">
        <v>1100</v>
      </c>
    </row>
    <row r="30">
      <c r="A30" s="4" t="inlineStr">
        <is>
          <t>Number of hypothetical shares of common stock | shares</t>
        </is>
      </c>
      <c r="B30" s="5" t="n">
        <v>8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ctivity (Detail) - Restricted Stock shares in Thousands</t>
        </is>
      </c>
      <c r="B1" s="2" t="inlineStr">
        <is>
          <t>3 Months Ended</t>
        </is>
      </c>
    </row>
    <row r="2">
      <c r="B2" s="2" t="inlineStr">
        <is>
          <t>Mar. 31, 2022$ / sharesshares</t>
        </is>
      </c>
    </row>
    <row r="3">
      <c r="A3" s="3" t="inlineStr">
        <is>
          <t>Shares of Restricted Stock</t>
        </is>
      </c>
    </row>
    <row r="4">
      <c r="A4" s="4" t="inlineStr">
        <is>
          <t>Shares of Restricted Stock, Beginning balance</t>
        </is>
      </c>
      <c r="B4" s="5" t="n">
        <v>2000</v>
      </c>
    </row>
    <row r="5">
      <c r="A5" s="4" t="inlineStr">
        <is>
          <t>Shares of Restricted Stock, Granted</t>
        </is>
      </c>
      <c r="B5" s="5" t="n">
        <v>740</v>
      </c>
    </row>
    <row r="6">
      <c r="A6" s="4" t="inlineStr">
        <is>
          <t>Shares of Restricted Stock, Vested</t>
        </is>
      </c>
      <c r="B6" s="5" t="n">
        <v>-330</v>
      </c>
    </row>
    <row r="7">
      <c r="A7" s="4" t="inlineStr">
        <is>
          <t>Shares of Restricted Stock, Forfeited</t>
        </is>
      </c>
      <c r="B7" s="5" t="n">
        <v>-30</v>
      </c>
    </row>
    <row r="8">
      <c r="A8" s="4" t="inlineStr">
        <is>
          <t>Shares of Restricted Stock, Ending balance</t>
        </is>
      </c>
      <c r="B8" s="5" t="n">
        <v>2380</v>
      </c>
    </row>
    <row r="9">
      <c r="A9" s="4" t="inlineStr">
        <is>
          <t>Shares of Restricted Stock, Unvested restricted stock</t>
        </is>
      </c>
      <c r="B9" s="5" t="n">
        <v>2380</v>
      </c>
    </row>
    <row r="10">
      <c r="A10" s="3" t="inlineStr">
        <is>
          <t>Weighted Average Grant Date Fair Value</t>
        </is>
      </c>
    </row>
    <row r="11">
      <c r="A11" s="4" t="inlineStr">
        <is>
          <t>Weighted Average Grant Date Fair Value Outstanding, Beginning | $ / shares</t>
        </is>
      </c>
      <c r="B11" s="10" t="n">
        <v>21.73</v>
      </c>
    </row>
    <row r="12">
      <c r="A12" s="4" t="inlineStr">
        <is>
          <t>Weighted Average Grant Date Fair Value, Granted | $ / shares</t>
        </is>
      </c>
      <c r="B12" s="11" t="n">
        <v>16.64</v>
      </c>
    </row>
    <row r="13">
      <c r="A13" s="4" t="inlineStr">
        <is>
          <t>Weighted Average Grant Date Fair Value, Vested | $ / shares</t>
        </is>
      </c>
      <c r="B13" s="11" t="n">
        <v>30.59</v>
      </c>
    </row>
    <row r="14">
      <c r="A14" s="4" t="inlineStr">
        <is>
          <t>Weighted Average Grant Date Fair Value, Forfeited | $ / shares</t>
        </is>
      </c>
      <c r="B14" s="11" t="n">
        <v>19.99</v>
      </c>
    </row>
    <row r="15">
      <c r="A15" s="4" t="inlineStr">
        <is>
          <t>Weighted Average Grant Date Fair Value Outstanding, Ending | $ / shares</t>
        </is>
      </c>
      <c r="B15" s="10" t="n">
        <v>18.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and Restricted Stock Unit Award Activity (Detail) - USD ($) shares in Thousands, $ in Millions</t>
        </is>
      </c>
      <c r="B1" s="2" t="inlineStr">
        <is>
          <t>3 Months Ended</t>
        </is>
      </c>
    </row>
    <row r="2">
      <c r="B2" s="2" t="inlineStr">
        <is>
          <t>Mar. 31, 2022</t>
        </is>
      </c>
      <c r="C2" s="2" t="inlineStr">
        <is>
          <t>Mar. 31, 2021</t>
        </is>
      </c>
    </row>
    <row r="3">
      <c r="A3" s="4" t="inlineStr">
        <is>
          <t>Restricted Stock</t>
        </is>
      </c>
    </row>
    <row r="4">
      <c r="A4" s="3" t="inlineStr">
        <is>
          <t>Share-based Compensation Arrangement by Share-based Payment Award [Line Items]</t>
        </is>
      </c>
    </row>
    <row r="5">
      <c r="A5" s="4" t="inlineStr">
        <is>
          <t>Number of restricted stock unit awards that vested during the period</t>
        </is>
      </c>
      <c r="B5" s="5" t="n">
        <v>330</v>
      </c>
    </row>
    <row r="6">
      <c r="A6" s="4" t="inlineStr">
        <is>
          <t>Fair value of restricted shares that vested during the period</t>
        </is>
      </c>
      <c r="B6" s="6" t="n">
        <v>5.6</v>
      </c>
      <c r="C6" s="6" t="n">
        <v>1.2</v>
      </c>
    </row>
    <row r="7">
      <c r="A7" s="4" t="inlineStr">
        <is>
          <t>Compensation expense recognized during the period</t>
        </is>
      </c>
      <c r="B7" s="7" t="n">
        <v>4.2</v>
      </c>
      <c r="C7" s="7" t="n">
        <v>4.2</v>
      </c>
    </row>
    <row r="8">
      <c r="A8" s="4" t="inlineStr">
        <is>
          <t>Income tax benefit (cost) related to restricted stock awards</t>
        </is>
      </c>
      <c r="B8" s="6" t="n">
        <v>0.8</v>
      </c>
      <c r="C8" s="6" t="n">
        <v>-0.1</v>
      </c>
    </row>
    <row r="9">
      <c r="A9" s="4" t="inlineStr">
        <is>
          <t>Restricted Stock Units (RSUs)</t>
        </is>
      </c>
    </row>
    <row r="10">
      <c r="A10" s="3" t="inlineStr">
        <is>
          <t>Share-based Compensation Arrangement by Share-based Payment Award [Line Items]</t>
        </is>
      </c>
    </row>
    <row r="11">
      <c r="A11" s="4" t="inlineStr">
        <is>
          <t>Number of restricted stock unit awards that vested during the period</t>
        </is>
      </c>
      <c r="B11" s="5" t="n">
        <v>100</v>
      </c>
      <c r="C11" s="5" t="n">
        <v>10</v>
      </c>
    </row>
    <row r="12">
      <c r="A12" s="4" t="inlineStr">
        <is>
          <t>Fair value of restricted shares that vested during the period</t>
        </is>
      </c>
      <c r="B12" s="6" t="n">
        <v>1.7</v>
      </c>
      <c r="C12" s="6" t="n">
        <v>0.3</v>
      </c>
    </row>
    <row r="13">
      <c r="A13" s="4" t="inlineStr">
        <is>
          <t>Accumulated dividends paid upon vesting of restricted stock unit awards</t>
        </is>
      </c>
      <c r="B13" s="7" t="n">
        <v>0.3</v>
      </c>
      <c r="C13" s="7" t="n">
        <v>0.1</v>
      </c>
    </row>
    <row r="14">
      <c r="A14" s="4" t="inlineStr">
        <is>
          <t>Compensation expense recognized during the period</t>
        </is>
      </c>
      <c r="B14" s="7" t="n">
        <v>0.9</v>
      </c>
      <c r="C14" s="7" t="n">
        <v>0.5</v>
      </c>
    </row>
    <row r="15">
      <c r="A15" s="4" t="inlineStr">
        <is>
          <t>Income tax benefit (cost) related to restricted stock awards</t>
        </is>
      </c>
      <c r="B15" s="6" t="n">
        <v>0.3</v>
      </c>
      <c r="C15" s="6"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NET Summary of Goodwill (Detail) $ in Millions</t>
        </is>
      </c>
      <c r="B1" s="2" t="inlineStr">
        <is>
          <t>3 Months Ended</t>
        </is>
      </c>
    </row>
    <row r="2">
      <c r="B2" s="2" t="inlineStr">
        <is>
          <t>Mar. 31, 2022USD ($)</t>
        </is>
      </c>
    </row>
    <row r="3">
      <c r="A3" s="3" t="inlineStr">
        <is>
          <t>Goodwill [Line Items]</t>
        </is>
      </c>
    </row>
    <row r="4">
      <c r="A4" s="4" t="inlineStr">
        <is>
          <t>Beginning Balance</t>
        </is>
      </c>
      <c r="B4" s="6" t="n">
        <v>1248.8</v>
      </c>
      <c r="C4" s="4" t="inlineStr">
        <is>
          <t>[1]</t>
        </is>
      </c>
    </row>
    <row r="5">
      <c r="A5" s="4" t="inlineStr">
        <is>
          <t>Foreign currency translation adjustments</t>
        </is>
      </c>
      <c r="B5" s="7" t="n">
        <v>-8.1</v>
      </c>
    </row>
    <row r="6">
      <c r="A6" s="4" t="inlineStr">
        <is>
          <t>Ending Balance</t>
        </is>
      </c>
      <c r="B6" s="7" t="n">
        <v>1256.9</v>
      </c>
      <c r="C6" s="4" t="inlineStr">
        <is>
          <t>[1]</t>
        </is>
      </c>
    </row>
    <row r="7">
      <c r="A7" s="4" t="inlineStr">
        <is>
          <t>U.S. Operating Segment</t>
        </is>
      </c>
    </row>
    <row r="8">
      <c r="A8" s="3" t="inlineStr">
        <is>
          <t>Goodwill [Line Items]</t>
        </is>
      </c>
    </row>
    <row r="9">
      <c r="A9" s="4" t="inlineStr">
        <is>
          <t>Beginning Balance</t>
        </is>
      </c>
      <c r="B9" s="7" t="n">
        <v>1182.9</v>
      </c>
      <c r="C9" s="4" t="inlineStr">
        <is>
          <t>[1]</t>
        </is>
      </c>
    </row>
    <row r="10">
      <c r="A10" s="4" t="inlineStr">
        <is>
          <t>Foreign currency translation adjustments</t>
        </is>
      </c>
      <c r="B10" s="5" t="n">
        <v>0</v>
      </c>
    </row>
    <row r="11">
      <c r="A11" s="4" t="inlineStr">
        <is>
          <t>Ending Balance</t>
        </is>
      </c>
      <c r="B11" s="7" t="n">
        <v>1182.9</v>
      </c>
      <c r="C11" s="4" t="inlineStr">
        <is>
          <t>[1]</t>
        </is>
      </c>
    </row>
    <row r="12">
      <c r="A12" s="4" t="inlineStr">
        <is>
          <t>International</t>
        </is>
      </c>
    </row>
    <row r="13">
      <c r="A13" s="3" t="inlineStr">
        <is>
          <t>Goodwill [Line Items]</t>
        </is>
      </c>
    </row>
    <row r="14">
      <c r="A14" s="4" t="inlineStr">
        <is>
          <t>Beginning Balance</t>
        </is>
      </c>
      <c r="B14" s="7" t="n">
        <v>65.90000000000001</v>
      </c>
      <c r="C14" s="4" t="inlineStr">
        <is>
          <t>[1]</t>
        </is>
      </c>
    </row>
    <row r="15">
      <c r="A15" s="4" t="inlineStr">
        <is>
          <t>Foreign currency translation adjustments</t>
        </is>
      </c>
      <c r="B15" s="7" t="n">
        <v>8.1</v>
      </c>
    </row>
    <row r="16">
      <c r="A16" s="4" t="inlineStr">
        <is>
          <t>Ending Balance</t>
        </is>
      </c>
      <c r="B16" s="8" t="n">
        <v>74</v>
      </c>
      <c r="C16" s="4" t="inlineStr">
        <is>
          <t>[1]</t>
        </is>
      </c>
    </row>
    <row r="17"/>
    <row r="18">
      <c r="A18" s="4" t="inlineStr">
        <is>
          <t>[1]</t>
        </is>
      </c>
      <c r="B18" s="4" t="inlineStr">
        <is>
          <t>Balances are presented net of accumulated impairment losses of $ 214.0 for the U.S. operating segment and $ 43.8 for the international operating segment. See discussion of the qualitative impairment analysis performed by the Company as of March 31, 2022 at Note 13.</t>
        </is>
      </c>
    </row>
  </sheetData>
  <mergeCells count="5">
    <mergeCell ref="A1:A2"/>
    <mergeCell ref="B1:C1"/>
    <mergeCell ref="B2:C2"/>
    <mergeCell ref="A17:C17"/>
    <mergeCell ref="B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3 Months Ended</t>
        </is>
      </c>
    </row>
    <row r="2">
      <c r="B2" s="2" t="inlineStr">
        <is>
          <t>Mar. 31, 2022</t>
        </is>
      </c>
    </row>
    <row r="3">
      <c r="A3" s="3" t="inlineStr">
        <is>
          <t>Unusual or Infrequent Items, or Both [Abstract]</t>
        </is>
      </c>
    </row>
    <row r="4">
      <c r="A4" s="4" t="inlineStr">
        <is>
          <t>Impact of COVID-19 Pandemic</t>
        </is>
      </c>
      <c r="B4" s="4" t="inlineStr">
        <is>
          <t>2. Impact of the COVID-19 Pandemic The COVID-19 pandemic has had an unprecedented impact on the world and the movie exhibition industry with widespread social and economic effects. The Company temporarily closed its theatres in the U.S. and Latin America during March of 2020 at the onset of the COVID-19 outbreak. During that time, the Company implemented various cash preservation strategies, including, but not limited to, temporary personnel and salary reductions, halting non-essential operating and capital expenditures, negotiating modified timing and/or abatement of contractual payments with landlords and other major suppliers, and the suspension of its quarterly dividend. Throughout 2020 and 2021 the Company reopened theatres as local restrictions and the status of the COVID-19 pandemic would allow. All of the Company's domestic and international theatres were reopened by the end of the fourth quarter of 2021. The industry’s recovery from the COVID-19 pandemic is still underway and is contingent upon the volume of new film content available, as well as the box office performance of new film content released, consumer sentiment in returning to move theaters and government restrictions. The industry is also adjusting to the evolution of the exclusive theatrical window, competition from streaming platforms, supply chain constraints, inflationary impacts and other economic factors. Restructuring Charges During June 2020, Company management approved and announced a restructuring plan to realign its operations to create a more efficient cost structure (referred to herein as the “Restructuring Plan”) in response to the COVID-19 pandemic. The Restructuring Plan primarily included a headcount reduction at its domestic corporate office and the permanent closure of certain domestic and international theatres. The Company paid approximately $ 0.5 related to previously accrued restructuring costs during the three months ended March 31, 2022. The remaining accrued restructuring costs of $ 1.0 , which are primarily related to facility closure costs, are reflected in accounts payable and accrued expenses on the condensed consolidated balance sheet as of March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NET Summary of Goodwill (Parenthetical) (Detail) $ in Millions</t>
        </is>
      </c>
      <c r="B1" s="2" t="inlineStr">
        <is>
          <t>Mar. 31, 2022USD ($)</t>
        </is>
      </c>
    </row>
    <row r="2">
      <c r="A2" s="4" t="inlineStr">
        <is>
          <t>U.S. Operating Segment</t>
        </is>
      </c>
    </row>
    <row r="3">
      <c r="A3" s="3" t="inlineStr">
        <is>
          <t>Goodwill [Line Items]</t>
        </is>
      </c>
    </row>
    <row r="4">
      <c r="A4" s="4" t="inlineStr">
        <is>
          <t>Accumulated impairment losses</t>
        </is>
      </c>
      <c r="B4" s="8" t="n">
        <v>214</v>
      </c>
    </row>
    <row r="5">
      <c r="A5" s="4" t="inlineStr">
        <is>
          <t>International</t>
        </is>
      </c>
    </row>
    <row r="6">
      <c r="A6" s="3" t="inlineStr">
        <is>
          <t>Goodwill [Line Items]</t>
        </is>
      </c>
    </row>
    <row r="7">
      <c r="A7" s="4" t="inlineStr">
        <is>
          <t>Accumulated impairment losses</t>
        </is>
      </c>
      <c r="B7" s="6" t="n">
        <v>4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NET Intangible Assets (Detail) $ in Millions</t>
        </is>
      </c>
      <c r="B1" s="2" t="inlineStr">
        <is>
          <t>3 Months Ended</t>
        </is>
      </c>
    </row>
    <row r="2">
      <c r="B2" s="2" t="inlineStr">
        <is>
          <t>Mar. 31, 2022USD ($)</t>
        </is>
      </c>
    </row>
    <row r="3">
      <c r="A3" s="3" t="inlineStr">
        <is>
          <t>Intangible Assets, Net (Excluding Goodwill) [Abstract]</t>
        </is>
      </c>
    </row>
    <row r="4">
      <c r="A4" s="4" t="inlineStr">
        <is>
          <t>Intangible assets with finite lives, Beginning balance</t>
        </is>
      </c>
      <c r="B4" s="6" t="n">
        <v>81.8</v>
      </c>
    </row>
    <row r="5">
      <c r="A5" s="4" t="inlineStr">
        <is>
          <t>Foreign Currency Translation Adjustments, Gross carrying amount</t>
        </is>
      </c>
      <c r="B5" s="7" t="n">
        <v>0.3</v>
      </c>
    </row>
    <row r="6">
      <c r="A6" s="4" t="inlineStr">
        <is>
          <t>Intangible assets with finite lives, Ending balance</t>
        </is>
      </c>
      <c r="B6" s="7" t="n">
        <v>82.09999999999999</v>
      </c>
    </row>
    <row r="7">
      <c r="A7" s="4" t="inlineStr">
        <is>
          <t>Intangible assets with finite lives, Accumulated amortization, Beginning balance</t>
        </is>
      </c>
      <c r="B7" s="7" t="n">
        <v>-71.09999999999999</v>
      </c>
    </row>
    <row r="8">
      <c r="A8" s="4" t="inlineStr">
        <is>
          <t>Accumulated amortization</t>
        </is>
      </c>
      <c r="B8" s="7" t="n">
        <v>-0.6</v>
      </c>
    </row>
    <row r="9">
      <c r="A9" s="4" t="inlineStr">
        <is>
          <t>Intangible assets with finite lives, Accumulated amortization, Ending balance</t>
        </is>
      </c>
      <c r="B9" s="7" t="n">
        <v>-71.7</v>
      </c>
    </row>
    <row r="10">
      <c r="A10" s="4" t="inlineStr">
        <is>
          <t>Net intangible assets with finite lives, Beginning balance</t>
        </is>
      </c>
      <c r="B10" s="7" t="n">
        <v>10.7</v>
      </c>
    </row>
    <row r="11">
      <c r="A11" s="4" t="inlineStr">
        <is>
          <t>Amortization, intangible assets</t>
        </is>
      </c>
      <c r="B11" s="7" t="n">
        <v>-0.6</v>
      </c>
    </row>
    <row r="12">
      <c r="A12" s="4" t="inlineStr">
        <is>
          <t>Foreign Currency Translation Adjustments, Finite lived intangible assets</t>
        </is>
      </c>
      <c r="B12" s="7" t="n">
        <v>-0.3</v>
      </c>
    </row>
    <row r="13">
      <c r="A13" s="4" t="inlineStr">
        <is>
          <t>Net intangible assets with finite lives, Ending balance</t>
        </is>
      </c>
      <c r="B13" s="7" t="n">
        <v>10.4</v>
      </c>
    </row>
    <row r="14">
      <c r="A14" s="4" t="inlineStr">
        <is>
          <t>Indefinite-lived Intangible Assets, Tradename and Other, Beginning Balance</t>
        </is>
      </c>
      <c r="B14" s="7" t="n">
        <v>300.1</v>
      </c>
    </row>
    <row r="15">
      <c r="A15" s="4" t="inlineStr">
        <is>
          <t>Foreign Currency Translation Adjustments, Tradename and Other</t>
        </is>
      </c>
      <c r="B15" s="7" t="n">
        <v>0.3</v>
      </c>
    </row>
    <row r="16">
      <c r="A16" s="4" t="inlineStr">
        <is>
          <t>Indefinite-lived Intangible Assets, Tradename and Other, Ending Balance</t>
        </is>
      </c>
      <c r="B16" s="7" t="n">
        <v>300.4</v>
      </c>
    </row>
    <row r="17">
      <c r="A17" s="4" t="inlineStr">
        <is>
          <t>Total intangible assets - net, Beginning balance</t>
        </is>
      </c>
      <c r="B17" s="7" t="n">
        <v>310.8</v>
      </c>
    </row>
    <row r="18">
      <c r="A18" s="4" t="inlineStr">
        <is>
          <t>Amortization, Total intangible assets net</t>
        </is>
      </c>
      <c r="B18" s="7" t="n">
        <v>-0.6</v>
      </c>
    </row>
    <row r="19">
      <c r="A19" s="4" t="inlineStr">
        <is>
          <t>Foreign Currency Translation Adjustments, Total intangible assets - net</t>
        </is>
      </c>
      <c r="B19" s="7" t="n">
        <v>0.6</v>
      </c>
    </row>
    <row r="20">
      <c r="A20" s="4" t="inlineStr">
        <is>
          <t>Total intangible assets - net, Ending balance</t>
        </is>
      </c>
      <c r="B20" s="6" t="n">
        <v>31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Estimated Aggregate Future Amortization Expense for Intangible Assets (Detail) - USD ($) $ in Millions</t>
        </is>
      </c>
      <c r="B1" s="2" t="inlineStr">
        <is>
          <t>Mar. 31, 2022</t>
        </is>
      </c>
      <c r="C1" s="2" t="inlineStr">
        <is>
          <t>Dec. 31, 2021</t>
        </is>
      </c>
    </row>
    <row r="2">
      <c r="A2" s="3" t="inlineStr">
        <is>
          <t>Finite-Lived Intangible Assets, Net [Abstract]</t>
        </is>
      </c>
    </row>
    <row r="3">
      <c r="A3" s="4" t="inlineStr">
        <is>
          <t>For the nine months ended December 31, 2022</t>
        </is>
      </c>
      <c r="B3" s="8" t="n">
        <v>2</v>
      </c>
    </row>
    <row r="4">
      <c r="A4" s="4" t="inlineStr">
        <is>
          <t>For the twelve months ended December 31, 2023</t>
        </is>
      </c>
      <c r="B4" s="7" t="n">
        <v>2.5</v>
      </c>
    </row>
    <row r="5">
      <c r="A5" s="4" t="inlineStr">
        <is>
          <t>For the twelve months ended December 31, 2024</t>
        </is>
      </c>
      <c r="B5" s="7" t="n">
        <v>2.5</v>
      </c>
    </row>
    <row r="6">
      <c r="A6" s="4" t="inlineStr">
        <is>
          <t>For the twelve months ended December 31, 2025</t>
        </is>
      </c>
      <c r="B6" s="7" t="n">
        <v>1.9</v>
      </c>
    </row>
    <row r="7">
      <c r="A7" s="4" t="inlineStr">
        <is>
          <t>For the twelve months ended December 31, 2026</t>
        </is>
      </c>
      <c r="B7" s="7" t="n">
        <v>1.5</v>
      </c>
    </row>
    <row r="8">
      <c r="A8" s="4" t="inlineStr">
        <is>
          <t>Thereafter</t>
        </is>
      </c>
      <c r="B8" s="5" t="n">
        <v>0</v>
      </c>
    </row>
    <row r="9">
      <c r="A9" s="4" t="inlineStr">
        <is>
          <t>Total</t>
        </is>
      </c>
      <c r="B9" s="6" t="n">
        <v>10.4</v>
      </c>
      <c r="C9" s="6" t="n">
        <v>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Summary of Assets and Liabilities Measured at Fair Value on a Recurring Basis (Detail) - Fair Value Measurements, Recurring - USD ($) $ in Millions</t>
        </is>
      </c>
      <c r="C1" s="2" t="inlineStr">
        <is>
          <t>Mar. 31, 2022</t>
        </is>
      </c>
      <c r="D1" s="2" t="inlineStr">
        <is>
          <t>Dec. 31, 2021</t>
        </is>
      </c>
    </row>
    <row r="2">
      <c r="A2" s="3" t="inlineStr">
        <is>
          <t>Fair Value Assets And Liabilities Measured On Recurring And Nonrecurring Basis [Line Items]</t>
        </is>
      </c>
    </row>
    <row r="3">
      <c r="A3" s="4" t="inlineStr">
        <is>
          <t>Interest rate swap liabilities</t>
        </is>
      </c>
      <c r="B3" s="4" t="inlineStr">
        <is>
          <t>[1]</t>
        </is>
      </c>
      <c r="D3" s="6" t="n">
        <v>14.6</v>
      </c>
    </row>
    <row r="4">
      <c r="A4" s="4" t="inlineStr">
        <is>
          <t>Interest rate swap assets</t>
        </is>
      </c>
      <c r="B4" s="4" t="inlineStr">
        <is>
          <t>[1]</t>
        </is>
      </c>
      <c r="C4" s="6" t="n">
        <v>3.9</v>
      </c>
    </row>
    <row r="5">
      <c r="A5" s="4" t="inlineStr">
        <is>
          <t>Level 2</t>
        </is>
      </c>
    </row>
    <row r="6">
      <c r="A6" s="3" t="inlineStr">
        <is>
          <t>Fair Value Assets And Liabilities Measured On Recurring And Nonrecurring Basis [Line Items]</t>
        </is>
      </c>
    </row>
    <row r="7">
      <c r="A7" s="4" t="inlineStr">
        <is>
          <t>Interest rate swap liabilities</t>
        </is>
      </c>
      <c r="B7" s="4" t="inlineStr">
        <is>
          <t>[1]</t>
        </is>
      </c>
      <c r="C7" s="7" t="n">
        <v>14.6</v>
      </c>
    </row>
    <row r="8">
      <c r="A8" s="4" t="inlineStr">
        <is>
          <t>Interest rate swap assets</t>
        </is>
      </c>
      <c r="B8" s="4" t="inlineStr">
        <is>
          <t>[1]</t>
        </is>
      </c>
      <c r="C8" s="6" t="n">
        <v>3.9</v>
      </c>
    </row>
    <row r="9"/>
    <row r="10">
      <c r="A10" s="4" t="inlineStr">
        <is>
          <t>[1]</t>
        </is>
      </c>
      <c r="B10" s="4" t="inlineStr">
        <is>
          <t>See further discussion of interest rate swaps at Note 7.</t>
        </is>
      </c>
    </row>
  </sheetData>
  <mergeCells count="3">
    <mergeCell ref="A1:B1"/>
    <mergeCell ref="A9:C9"/>
    <mergeCell ref="B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Information (Detail)</t>
        </is>
      </c>
      <c r="B1" s="2" t="inlineStr">
        <is>
          <t>3 Months Ended</t>
        </is>
      </c>
    </row>
    <row r="2">
      <c r="B2" s="2" t="inlineStr">
        <is>
          <t>Mar. 31, 2022USD ($)</t>
        </is>
      </c>
    </row>
    <row r="3">
      <c r="A3" s="3" t="inlineStr">
        <is>
          <t>Fair Value Disclosures [Abstract]</t>
        </is>
      </c>
    </row>
    <row r="4">
      <c r="A4" s="4" t="inlineStr">
        <is>
          <t>Fair value of assets transfers in or out, level 1 to level 2</t>
        </is>
      </c>
      <c r="B4" s="8" t="n">
        <v>0</v>
      </c>
    </row>
    <row r="5">
      <c r="A5" s="4" t="inlineStr">
        <is>
          <t>Fair value of assets transfers in or out, level 2 to level 1</t>
        </is>
      </c>
      <c r="B5" s="5" t="n">
        <v>0</v>
      </c>
    </row>
    <row r="6">
      <c r="A6" s="4" t="inlineStr">
        <is>
          <t>Fair value, asset transfers into Level 3</t>
        </is>
      </c>
      <c r="B6" s="5" t="n">
        <v>0</v>
      </c>
    </row>
    <row r="7">
      <c r="A7" s="4" t="inlineStr">
        <is>
          <t>Fair value, asset transfers out of Level 3</t>
        </is>
      </c>
      <c r="B7" s="8"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Millions</t>
        </is>
      </c>
      <c r="B1" s="2" t="inlineStr">
        <is>
          <t>3 Months Ended</t>
        </is>
      </c>
    </row>
    <row r="2">
      <c r="B2" s="2" t="inlineStr">
        <is>
          <t>Mar. 31, 2022</t>
        </is>
      </c>
      <c r="C2" s="2" t="inlineStr">
        <is>
          <t>Dec. 31, 2021</t>
        </is>
      </c>
    </row>
    <row r="3">
      <c r="A3" s="3" t="inlineStr">
        <is>
          <t>Foreign Currency [Abstract]</t>
        </is>
      </c>
    </row>
    <row r="4">
      <c r="A4" s="4" t="inlineStr">
        <is>
          <t>Accumulated other comprehensive income (loss)</t>
        </is>
      </c>
      <c r="B4" s="6" t="n">
        <v>360.6</v>
      </c>
      <c r="C4" s="6" t="n">
        <v>394.5</v>
      </c>
    </row>
    <row r="5">
      <c r="A5" s="4" t="inlineStr">
        <is>
          <t>Cumulative foreign currency losses</t>
        </is>
      </c>
      <c r="B5" s="6" t="n">
        <v>380.1</v>
      </c>
      <c r="C5" s="6" t="n">
        <v>394.5</v>
      </c>
    </row>
    <row r="6">
      <c r="A6" s="4" t="inlineStr">
        <is>
          <t>Cumulative inflation rate</t>
        </is>
      </c>
      <c r="B6" s="4" t="inlineStr">
        <is>
          <t>100.00%</t>
        </is>
      </c>
    </row>
    <row r="7">
      <c r="A7" s="4" t="inlineStr">
        <is>
          <t>Cumulative inflation period</t>
        </is>
      </c>
      <c r="B7"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mmary of Impact of Translating Financial Statements of Company's International Subsidiaries (Detail) $ in Millions</t>
        </is>
      </c>
      <c r="B1" s="2" t="inlineStr">
        <is>
          <t>3 Months Ended</t>
        </is>
      </c>
    </row>
    <row r="2">
      <c r="B2" s="2" t="inlineStr">
        <is>
          <t>Mar. 31, 2022USD ($)</t>
        </is>
      </c>
      <c r="C2" s="2" t="inlineStr">
        <is>
          <t>Mar. 31, 2021USD ($)</t>
        </is>
      </c>
      <c r="D2" s="2" t="inlineStr">
        <is>
          <t>Dec. 31, 2021</t>
        </is>
      </c>
    </row>
    <row r="3">
      <c r="A3" s="3" t="inlineStr">
        <is>
          <t>Foreign Currency Translation [Line Items]</t>
        </is>
      </c>
    </row>
    <row r="4">
      <c r="A4" s="4" t="inlineStr">
        <is>
          <t>Other comprehensive Loss</t>
        </is>
      </c>
      <c r="B4" s="6" t="n">
        <v>14.4</v>
      </c>
      <c r="C4" s="6" t="n">
        <v>-9.5</v>
      </c>
    </row>
    <row r="5">
      <c r="A5" s="4" t="inlineStr">
        <is>
          <t>Brazil</t>
        </is>
      </c>
    </row>
    <row r="6">
      <c r="A6" s="3" t="inlineStr">
        <is>
          <t>Foreign Currency Translation [Line Items]</t>
        </is>
      </c>
    </row>
    <row r="7">
      <c r="A7" s="4" t="inlineStr">
        <is>
          <t>Exchange Rate</t>
        </is>
      </c>
      <c r="B7" s="7" t="n">
        <v>4.8</v>
      </c>
      <c r="D7" s="7" t="n">
        <v>5.6</v>
      </c>
    </row>
    <row r="8">
      <c r="A8" s="4" t="inlineStr">
        <is>
          <t>Other comprehensive Loss</t>
        </is>
      </c>
      <c r="B8" s="8" t="n">
        <v>8</v>
      </c>
      <c r="C8" s="7" t="n">
        <v>-6.9</v>
      </c>
    </row>
    <row r="9">
      <c r="A9" s="4" t="inlineStr">
        <is>
          <t>Chile</t>
        </is>
      </c>
    </row>
    <row r="10">
      <c r="A10" s="3" t="inlineStr">
        <is>
          <t>Foreign Currency Translation [Line Items]</t>
        </is>
      </c>
    </row>
    <row r="11">
      <c r="A11" s="4" t="inlineStr">
        <is>
          <t>Exchange Rate</t>
        </is>
      </c>
      <c r="B11" s="7" t="n">
        <v>788.6</v>
      </c>
      <c r="D11" s="5" t="n">
        <v>852</v>
      </c>
    </row>
    <row r="12">
      <c r="A12" s="4" t="inlineStr">
        <is>
          <t>Other comprehensive Loss</t>
        </is>
      </c>
      <c r="B12" s="6" t="n">
        <v>4.8</v>
      </c>
      <c r="C12" s="5" t="n">
        <v>-1</v>
      </c>
    </row>
    <row r="13">
      <c r="A13" s="4" t="inlineStr">
        <is>
          <t>Peru</t>
        </is>
      </c>
    </row>
    <row r="14">
      <c r="A14" s="3" t="inlineStr">
        <is>
          <t>Foreign Currency Translation [Line Items]</t>
        </is>
      </c>
    </row>
    <row r="15">
      <c r="A15" s="4" t="inlineStr">
        <is>
          <t>Exchange Rate</t>
        </is>
      </c>
      <c r="B15" s="7" t="n">
        <v>3.8</v>
      </c>
      <c r="D15" s="5" t="n">
        <v>4</v>
      </c>
    </row>
    <row r="16">
      <c r="A16" s="4" t="inlineStr">
        <is>
          <t>Other comprehensive Loss</t>
        </is>
      </c>
      <c r="B16" s="6" t="n">
        <v>1.6</v>
      </c>
      <c r="C16" s="7" t="n">
        <v>-1.2</v>
      </c>
    </row>
    <row r="17">
      <c r="A17" s="4" t="inlineStr">
        <is>
          <t>Other foreign countries</t>
        </is>
      </c>
    </row>
    <row r="18">
      <c r="A18" s="3" t="inlineStr">
        <is>
          <t>Foreign Currency Translation [Line Items]</t>
        </is>
      </c>
    </row>
    <row r="19">
      <c r="A19" s="4" t="inlineStr">
        <is>
          <t>Other comprehensive Loss</t>
        </is>
      </c>
      <c r="C19" s="6"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Translating Financial Statements of Company's International Subsidiaries (Parenthetical) (Detail) - USD ($) $ in Millions</t>
        </is>
      </c>
      <c r="B1" s="2" t="inlineStr">
        <is>
          <t>3 Months Ended</t>
        </is>
      </c>
    </row>
    <row r="2">
      <c r="B2" s="2" t="inlineStr">
        <is>
          <t>Mar. 31, 2022</t>
        </is>
      </c>
      <c r="C2" s="2" t="inlineStr">
        <is>
          <t>Mar. 31, 2021</t>
        </is>
      </c>
    </row>
    <row r="3">
      <c r="A3" s="3" t="inlineStr">
        <is>
          <t>Foreign Currency Translation [Line Items]</t>
        </is>
      </c>
    </row>
    <row r="4">
      <c r="A4" s="4" t="inlineStr">
        <is>
          <t>Foreign currency exchange gain (loss)</t>
        </is>
      </c>
      <c r="B4" s="6" t="n">
        <v>3.2</v>
      </c>
      <c r="C4" s="8" t="n">
        <v>-3</v>
      </c>
    </row>
    <row r="5">
      <c r="A5" s="4" t="inlineStr">
        <is>
          <t>Argentina</t>
        </is>
      </c>
    </row>
    <row r="6">
      <c r="A6" s="3" t="inlineStr">
        <is>
          <t>Foreign Currency Translation [Line Items]</t>
        </is>
      </c>
    </row>
    <row r="7">
      <c r="A7" s="4" t="inlineStr">
        <is>
          <t>Foreign currency exchange gain (loss)</t>
        </is>
      </c>
      <c r="B7" s="6" t="n">
        <v>0.5</v>
      </c>
      <c r="C7" s="6"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Information to Condensed Consolidated Statements of Cash Flows (Detail) - USD ($) $ in Millions</t>
        </is>
      </c>
      <c r="C1" s="2" t="inlineStr">
        <is>
          <t>3 Months Ended</t>
        </is>
      </c>
    </row>
    <row r="2">
      <c r="C2" s="2" t="inlineStr">
        <is>
          <t>Mar. 31, 2022</t>
        </is>
      </c>
      <c r="D2" s="2" t="inlineStr">
        <is>
          <t>Mar. 31, 2021</t>
        </is>
      </c>
    </row>
    <row r="3">
      <c r="A3" s="3" t="inlineStr">
        <is>
          <t>Schedule Of Cash Flow Supplemental [Line Items]</t>
        </is>
      </c>
    </row>
    <row r="4">
      <c r="A4" s="4" t="inlineStr">
        <is>
          <t>Cash paid for interest</t>
        </is>
      </c>
      <c r="C4" s="8" t="n">
        <v>53</v>
      </c>
      <c r="D4" s="6" t="n">
        <v>22.3</v>
      </c>
    </row>
    <row r="5">
      <c r="A5" s="4" t="inlineStr">
        <is>
          <t>Cash paid (refunds received) for income taxes, net</t>
        </is>
      </c>
      <c r="C5" s="7" t="n">
        <v>0.7</v>
      </c>
      <c r="D5" s="7" t="n">
        <v>-1.9</v>
      </c>
    </row>
    <row r="6">
      <c r="A6" s="4" t="inlineStr">
        <is>
          <t>Cash deposited in restricted accounts</t>
        </is>
      </c>
      <c r="B6" s="4" t="inlineStr">
        <is>
          <t>[1]</t>
        </is>
      </c>
      <c r="C6" s="5" t="n">
        <v>0</v>
      </c>
      <c r="D6" s="7" t="n">
        <v>7.3</v>
      </c>
    </row>
    <row r="7">
      <c r="A7" s="3" t="inlineStr">
        <is>
          <t>Noncash investing and financing activities:</t>
        </is>
      </c>
    </row>
    <row r="8">
      <c r="A8" s="4" t="inlineStr">
        <is>
          <t>Interest expense - NCM (see Note 9)</t>
        </is>
      </c>
      <c r="C8" s="7" t="n">
        <v>-5.8</v>
      </c>
      <c r="D8" s="7" t="n">
        <v>-5.8</v>
      </c>
    </row>
    <row r="9">
      <c r="A9" s="4" t="inlineStr">
        <is>
          <t>Change in accounts payable and accrued expenses for the acquisition of theatre properties and equipment</t>
        </is>
      </c>
      <c r="B9" s="4" t="inlineStr">
        <is>
          <t>[2]</t>
        </is>
      </c>
      <c r="C9" s="7" t="n">
        <v>-1.2</v>
      </c>
      <c r="D9" s="5" t="n">
        <v>-7</v>
      </c>
    </row>
    <row r="10">
      <c r="A10" s="4" t="inlineStr">
        <is>
          <t>Investment in NCM – receipt of common units (see Note 9)</t>
        </is>
      </c>
      <c r="C10" s="7" t="n">
        <v>0.5</v>
      </c>
    </row>
    <row r="11">
      <c r="A11" s="4" t="inlineStr">
        <is>
          <t>NCM</t>
        </is>
      </c>
    </row>
    <row r="12">
      <c r="A12" s="3" t="inlineStr">
        <is>
          <t>Noncash investing and financing activities:</t>
        </is>
      </c>
    </row>
    <row r="13">
      <c r="A13" s="4" t="inlineStr">
        <is>
          <t>Interest expense - NCM (see Note 9)</t>
        </is>
      </c>
      <c r="C13" s="6" t="n">
        <v>5.8</v>
      </c>
      <c r="D13" s="6" t="n">
        <v>5.8</v>
      </c>
    </row>
    <row r="14"/>
    <row r="15">
      <c r="A15" s="4" t="inlineStr">
        <is>
          <t>[1]</t>
        </is>
      </c>
      <c r="B15" s="4" t="inlineStr">
        <is>
          <t>Represents cash deposited in a collateral account during the period to support the issuance of letters of credit to lenders. See further discussion at Note 7.</t>
        </is>
      </c>
    </row>
    <row r="16">
      <c r="A16" s="4" t="inlineStr">
        <is>
          <t>[2]</t>
        </is>
      </c>
      <c r="B16" s="4" t="inlineStr">
        <is>
          <t>Additions to theatre properties and equipment included in accounts payable as of March 31, 2022 and December 31, 2021 were $ 7.0 and $ 8.2 , respectively.</t>
        </is>
      </c>
    </row>
  </sheetData>
  <mergeCells count="5">
    <mergeCell ref="A1:B2"/>
    <mergeCell ref="C1:D1"/>
    <mergeCell ref="A14:C14"/>
    <mergeCell ref="B15:C15"/>
    <mergeCell ref="B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t>
        </is>
      </c>
      <c r="B1" s="2" t="inlineStr">
        <is>
          <t>3 Months Ended</t>
        </is>
      </c>
      <c r="C1" s="2" t="inlineStr">
        <is>
          <t>12 Months Ended</t>
        </is>
      </c>
    </row>
    <row r="2">
      <c r="B2" s="2" t="inlineStr">
        <is>
          <t>Mar. 31, 2022</t>
        </is>
      </c>
      <c r="C2" s="2" t="inlineStr">
        <is>
          <t>Dec. 31, 2021</t>
        </is>
      </c>
    </row>
    <row r="3">
      <c r="A3" s="3" t="inlineStr">
        <is>
          <t>Supplemental Cash Flow Elements [Abstract]</t>
        </is>
      </c>
    </row>
    <row r="4">
      <c r="A4" s="4" t="inlineStr">
        <is>
          <t>Additions to theatre properties and equipment included in accounts payable</t>
        </is>
      </c>
      <c r="B4" s="8" t="n">
        <v>7000</v>
      </c>
      <c r="C4" s="8" t="n">
        <v>8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3. New Accounting Pronouncements Accounting Standards Update (“ASU”) 2020-04, Reference Rate Reform (Topic 848): Facilitation of the Effects of Reference Rate Reform on Financial Reporting , (“ASU 2020-04”) and ASU 2021-01, Reference Rate Reform (Topic 848): Scope , (“ASU 2021-01”) .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s that are affected by the discounting transition. The amendments in ASU 2020-04 and ASU 2021-01 are effective as of March 12, 2020 through December 31, 2022. The Company does not expect ASU 2020-04 and ASU 2021-01 to have a material impact on its condensed consolidated financial statements. ASU 2021-10, Government Assistance (Topic 832): Disclosures by Business Entities about Government Assistance , (“ASU 2021-10”). The purpose of ASU 2021-10 is to provide annual disclosure guidance about transactions with a government for which the entity is applying a grant or contribution accounting model by analogy. More specifically, the amendments in ASU 2021-10 require disclosure of a) the nature of the transactions and the related accounting policy used to account for the transactions, b) the line items on the balance sheet and income statement, including the amounts applicable to each line item, that are affected by the transactions and c) significant terms and conditions of the transactions, including commitments and contingencies. The amendments in ASU 2021-10 are effective for annual periods beginning after December 15, 2021. The amendments in ASU 2021-10 should be applied either a) prospectively to all transactions at the date of initial application and new transactions that are entered into after the date of initial application or b) retrospectively to those transactions. The Company will provide the disclosures required by ASU 2021-10 in its Form 10-K for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lected Financial Information by Reportable Operating Segment (Detail)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Revenues</t>
        </is>
      </c>
      <c r="C4" s="6" t="n">
        <v>460.5</v>
      </c>
      <c r="D4" s="6" t="n">
        <v>114.4</v>
      </c>
    </row>
    <row r="5">
      <c r="A5" s="4" t="inlineStr">
        <is>
          <t>Adjusted EBITDA</t>
        </is>
      </c>
      <c r="C5" s="7" t="n">
        <v>25.2</v>
      </c>
      <c r="D5" s="5" t="n">
        <v>-92</v>
      </c>
    </row>
    <row r="6">
      <c r="A6" s="4" t="inlineStr">
        <is>
          <t>Capital expenditures</t>
        </is>
      </c>
      <c r="C6" s="7" t="n">
        <v>18.7</v>
      </c>
      <c r="D6" s="7" t="n">
        <v>17.7</v>
      </c>
    </row>
    <row r="7">
      <c r="A7" s="4" t="inlineStr">
        <is>
          <t>U.S. Operating Segment</t>
        </is>
      </c>
    </row>
    <row r="8">
      <c r="A8" s="3" t="inlineStr">
        <is>
          <t>Segment Reporting Information [Line Items]</t>
        </is>
      </c>
    </row>
    <row r="9">
      <c r="A9" s="4" t="inlineStr">
        <is>
          <t>Revenues</t>
        </is>
      </c>
      <c r="B9" s="4" t="inlineStr">
        <is>
          <t>[1]</t>
        </is>
      </c>
      <c r="C9" s="5" t="n">
        <v>372</v>
      </c>
      <c r="D9" s="7" t="n">
        <v>97.09999999999999</v>
      </c>
    </row>
    <row r="10">
      <c r="A10" s="4" t="inlineStr">
        <is>
          <t>International</t>
        </is>
      </c>
    </row>
    <row r="11">
      <c r="A11" s="3" t="inlineStr">
        <is>
          <t>Segment Reporting Information [Line Items]</t>
        </is>
      </c>
    </row>
    <row r="12">
      <c r="A12" s="4" t="inlineStr">
        <is>
          <t>Revenues</t>
        </is>
      </c>
      <c r="C12" s="7" t="n">
        <v>88.5</v>
      </c>
      <c r="D12" s="7" t="n">
        <v>17.3</v>
      </c>
    </row>
    <row r="13">
      <c r="A13" s="4" t="inlineStr">
        <is>
          <t>Operating Segments | U.S. Operating Segment</t>
        </is>
      </c>
    </row>
    <row r="14">
      <c r="A14" s="3" t="inlineStr">
        <is>
          <t>Segment Reporting Information [Line Items]</t>
        </is>
      </c>
    </row>
    <row r="15">
      <c r="A15" s="4" t="inlineStr">
        <is>
          <t>Revenues</t>
        </is>
      </c>
      <c r="C15" s="7" t="n">
        <v>373.7</v>
      </c>
      <c r="D15" s="7" t="n">
        <v>97.3</v>
      </c>
    </row>
    <row r="16">
      <c r="A16" s="4" t="inlineStr">
        <is>
          <t>Adjusted EBITDA</t>
        </is>
      </c>
      <c r="C16" s="7" t="n">
        <v>14.4</v>
      </c>
      <c r="D16" s="5" t="n">
        <v>-77</v>
      </c>
    </row>
    <row r="17">
      <c r="A17" s="4" t="inlineStr">
        <is>
          <t>Capital expenditures</t>
        </is>
      </c>
      <c r="C17" s="5" t="n">
        <v>14</v>
      </c>
      <c r="D17" s="7" t="n">
        <v>13.7</v>
      </c>
    </row>
    <row r="18">
      <c r="A18" s="4" t="inlineStr">
        <is>
          <t>Operating Segments | International</t>
        </is>
      </c>
    </row>
    <row r="19">
      <c r="A19" s="3" t="inlineStr">
        <is>
          <t>Segment Reporting Information [Line Items]</t>
        </is>
      </c>
    </row>
    <row r="20">
      <c r="A20" s="4" t="inlineStr">
        <is>
          <t>Revenues</t>
        </is>
      </c>
      <c r="C20" s="7" t="n">
        <v>88.5</v>
      </c>
      <c r="D20" s="7" t="n">
        <v>17.3</v>
      </c>
    </row>
    <row r="21">
      <c r="A21" s="4" t="inlineStr">
        <is>
          <t>Adjusted EBITDA</t>
        </is>
      </c>
      <c r="C21" s="7" t="n">
        <v>10.8</v>
      </c>
      <c r="D21" s="5" t="n">
        <v>-15</v>
      </c>
    </row>
    <row r="22">
      <c r="A22" s="4" t="inlineStr">
        <is>
          <t>Capital expenditures</t>
        </is>
      </c>
      <c r="C22" s="7" t="n">
        <v>4.7</v>
      </c>
      <c r="D22" s="5" t="n">
        <v>4</v>
      </c>
    </row>
    <row r="23">
      <c r="A23" s="4" t="inlineStr">
        <is>
          <t>Eliminations</t>
        </is>
      </c>
    </row>
    <row r="24">
      <c r="A24" s="3" t="inlineStr">
        <is>
          <t>Segment Reporting Information [Line Items]</t>
        </is>
      </c>
    </row>
    <row r="25">
      <c r="A25" s="4" t="inlineStr">
        <is>
          <t>Revenues</t>
        </is>
      </c>
      <c r="C25" s="6" t="n">
        <v>-1.7</v>
      </c>
      <c r="D25" s="6" t="n">
        <v>-0.2</v>
      </c>
    </row>
    <row r="26"/>
    <row r="27">
      <c r="A27" s="4" t="inlineStr">
        <is>
          <t>[1]</t>
        </is>
      </c>
      <c r="B27" s="4" t="inlineStr">
        <is>
          <t>U.S. segment revenues exclude intercompany transactions with the international operating segment. See Note 17 for additional information on intercompany eliminations.</t>
        </is>
      </c>
    </row>
  </sheetData>
  <mergeCells count="4">
    <mergeCell ref="A1:B2"/>
    <mergeCell ref="C1:D1"/>
    <mergeCell ref="A26:C26"/>
    <mergeCell ref="B27:C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Net Income (Loss) to Adjusted EBITDA (Detail)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Net loss</t>
        </is>
      </c>
      <c r="C4" s="6" t="n">
        <v>-72.5</v>
      </c>
      <c r="D4" s="6" t="n">
        <v>-208.9</v>
      </c>
    </row>
    <row r="5">
      <c r="A5" s="3" t="inlineStr">
        <is>
          <t>Add (deduct):</t>
        </is>
      </c>
    </row>
    <row r="6">
      <c r="A6" s="4" t="inlineStr">
        <is>
          <t>Income taxes</t>
        </is>
      </c>
      <c r="C6" s="7" t="n">
        <v>-1.8</v>
      </c>
      <c r="D6" s="7" t="n">
        <v>-14.7</v>
      </c>
    </row>
    <row r="7">
      <c r="A7" s="4" t="inlineStr">
        <is>
          <t>Interest expense</t>
        </is>
      </c>
      <c r="B7" s="4" t="inlineStr">
        <is>
          <t>[1]</t>
        </is>
      </c>
      <c r="C7" s="7" t="n">
        <v>38.1</v>
      </c>
      <c r="D7" s="7" t="n">
        <v>36.6</v>
      </c>
    </row>
    <row r="8">
      <c r="A8" s="4" t="inlineStr">
        <is>
          <t>Other expense, net</t>
        </is>
      </c>
      <c r="B8" s="4" t="inlineStr">
        <is>
          <t>[2]</t>
        </is>
      </c>
      <c r="C8" s="7" t="n">
        <v>3.2</v>
      </c>
      <c r="D8" s="5" t="n">
        <v>15</v>
      </c>
    </row>
    <row r="9">
      <c r="A9" s="4" t="inlineStr">
        <is>
          <t>Cash distributions and other cash distributions from equity investees</t>
        </is>
      </c>
      <c r="C9" s="7" t="n">
        <v>0.6</v>
      </c>
      <c r="D9" s="7" t="n">
        <v>0.2</v>
      </c>
    </row>
    <row r="10">
      <c r="A10" s="4" t="inlineStr">
        <is>
          <t>Depreciation and amortization</t>
        </is>
      </c>
      <c r="C10" s="7" t="n">
        <v>61.7</v>
      </c>
      <c r="D10" s="7" t="n">
        <v>68.2</v>
      </c>
    </row>
    <row r="11">
      <c r="A11" s="4" t="inlineStr">
        <is>
          <t>Restructuring costs</t>
        </is>
      </c>
      <c r="C11" s="5" t="n">
        <v>0</v>
      </c>
      <c r="D11" s="7" t="n">
        <v>-0.2</v>
      </c>
    </row>
    <row r="12">
      <c r="A12" s="4" t="inlineStr">
        <is>
          <t>(Gain) loss on disposal of assets and other</t>
        </is>
      </c>
      <c r="C12" s="7" t="n">
        <v>-6.9</v>
      </c>
      <c r="D12" s="7" t="n">
        <v>4.5</v>
      </c>
    </row>
    <row r="13">
      <c r="A13" s="4" t="inlineStr">
        <is>
          <t>Loss on extinguishment of debt</t>
        </is>
      </c>
      <c r="C13" s="5" t="n">
        <v>0</v>
      </c>
      <c r="D13" s="7" t="n">
        <v>2.6</v>
      </c>
    </row>
    <row r="14">
      <c r="A14" s="4" t="inlineStr">
        <is>
          <t>Non-cash rent expense</t>
        </is>
      </c>
      <c r="C14" s="7" t="n">
        <v>-2.3</v>
      </c>
      <c r="D14" s="7" t="n">
        <v>0.1</v>
      </c>
    </row>
    <row r="15">
      <c r="A15" s="4" t="inlineStr">
        <is>
          <t>Share based awards compensation expense</t>
        </is>
      </c>
      <c r="C15" s="7" t="n">
        <v>5.1</v>
      </c>
      <c r="D15" s="7" t="n">
        <v>4.7</v>
      </c>
    </row>
    <row r="16">
      <c r="A16" s="4" t="inlineStr">
        <is>
          <t>Adjusted EBITDA</t>
        </is>
      </c>
      <c r="C16" s="7" t="n">
        <v>25.2</v>
      </c>
      <c r="D16" s="5" t="n">
        <v>-92</v>
      </c>
    </row>
    <row r="17">
      <c r="A17" s="4" t="inlineStr">
        <is>
          <t>Other Investees</t>
        </is>
      </c>
    </row>
    <row r="18">
      <c r="A18" s="3" t="inlineStr">
        <is>
          <t>Add (deduct):</t>
        </is>
      </c>
    </row>
    <row r="19">
      <c r="A19" s="4" t="inlineStr">
        <is>
          <t>Cash distributions and other cash distributions from equity investees</t>
        </is>
      </c>
      <c r="C19" s="6" t="n">
        <v>0.6</v>
      </c>
      <c r="D19" s="6" t="n">
        <v>0.1</v>
      </c>
    </row>
    <row r="20"/>
    <row r="21">
      <c r="A21" s="4" t="inlineStr">
        <is>
          <t>[1]</t>
        </is>
      </c>
      <c r="B21" s="4" t="inlineStr">
        <is>
          <t>Includes amortization of debt issue costs and amortization of accumulated losses for amended swap agreements.</t>
        </is>
      </c>
    </row>
    <row r="22">
      <c r="A22" s="4" t="inlineStr">
        <is>
          <t>[2]</t>
        </is>
      </c>
      <c r="B22" s="4" t="inlineStr">
        <is>
          <t>Includes interest income, foreign currency exchange (gain) loss, equity in loss of affiliates and interest expense - NCM and excludes distributions from NCM. (3) Reflects cash distributions received from equity investees that were recorded as a reduction of the respective investment balances (see Note 10). These distributions are reported entirely within the U.S. operating segment.</t>
        </is>
      </c>
    </row>
  </sheetData>
  <mergeCells count="5">
    <mergeCell ref="A1:B2"/>
    <mergeCell ref="C1:D1"/>
    <mergeCell ref="A20:C20"/>
    <mergeCell ref="B21:C21"/>
    <mergeCell ref="B22:C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Information by Geographic Area (Detail) - USD ($) $ in Million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s</t>
        </is>
      </c>
      <c r="B4" s="6" t="n">
        <v>460.5</v>
      </c>
      <c r="C4" s="6" t="n">
        <v>114.4</v>
      </c>
    </row>
    <row r="5">
      <c r="A5" s="4" t="inlineStr">
        <is>
          <t>Theatre Properties and Equipment - net</t>
        </is>
      </c>
      <c r="B5" s="5" t="n">
        <v>1349</v>
      </c>
      <c r="D5" s="6" t="n">
        <v>1382.9</v>
      </c>
    </row>
    <row r="6">
      <c r="A6" s="4" t="inlineStr">
        <is>
          <t>Reportable Geographical Components | U.S.</t>
        </is>
      </c>
    </row>
    <row r="7">
      <c r="A7" s="3" t="inlineStr">
        <is>
          <t>Revenues from External Customers and Long-Lived Assets [Line Items]</t>
        </is>
      </c>
    </row>
    <row r="8">
      <c r="A8" s="4" t="inlineStr">
        <is>
          <t>Revenues</t>
        </is>
      </c>
      <c r="B8" s="7" t="n">
        <v>373.7</v>
      </c>
      <c r="C8" s="7" t="n">
        <v>97.3</v>
      </c>
    </row>
    <row r="9">
      <c r="A9" s="4" t="inlineStr">
        <is>
          <t>Theatre Properties and Equipment - net</t>
        </is>
      </c>
      <c r="B9" s="7" t="n">
        <v>1166.8</v>
      </c>
      <c r="D9" s="7" t="n">
        <v>1208.7</v>
      </c>
    </row>
    <row r="10">
      <c r="A10" s="4" t="inlineStr">
        <is>
          <t>Reportable Geographical Components | Brazil</t>
        </is>
      </c>
    </row>
    <row r="11">
      <c r="A11" s="3" t="inlineStr">
        <is>
          <t>Revenues from External Customers and Long-Lived Assets [Line Items]</t>
        </is>
      </c>
    </row>
    <row r="12">
      <c r="A12" s="4" t="inlineStr">
        <is>
          <t>Revenues</t>
        </is>
      </c>
      <c r="B12" s="7" t="n">
        <v>33.1</v>
      </c>
      <c r="C12" s="7" t="n">
        <v>4.4</v>
      </c>
    </row>
    <row r="13">
      <c r="A13" s="4" t="inlineStr">
        <is>
          <t>Theatre Properties and Equipment - net</t>
        </is>
      </c>
      <c r="B13" s="7" t="n">
        <v>62.9</v>
      </c>
      <c r="D13" s="7" t="n">
        <v>56.8</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7" t="n">
        <v>55.4</v>
      </c>
      <c r="C16" s="7" t="n">
        <v>12.9</v>
      </c>
    </row>
    <row r="17">
      <c r="A17" s="4" t="inlineStr">
        <is>
          <t>Theatre Properties and Equipment - net</t>
        </is>
      </c>
      <c r="B17" s="7" t="n">
        <v>119.3</v>
      </c>
      <c r="D17" s="6" t="n">
        <v>117.4</v>
      </c>
    </row>
    <row r="18">
      <c r="A18" s="4" t="inlineStr">
        <is>
          <t>Eliminations</t>
        </is>
      </c>
    </row>
    <row r="19">
      <c r="A19" s="3" t="inlineStr">
        <is>
          <t>Revenues from External Customers and Long-Lived Assets [Line Items]</t>
        </is>
      </c>
    </row>
    <row r="20">
      <c r="A20" s="4" t="inlineStr">
        <is>
          <t>Revenues</t>
        </is>
      </c>
      <c r="B20" s="6" t="n">
        <v>-1.7</v>
      </c>
      <c r="C20" s="6"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Related Party Transactions - Additional Information (Detail)</t>
        </is>
      </c>
      <c r="B1" s="2" t="inlineStr">
        <is>
          <t>3 Months Ended</t>
        </is>
      </c>
    </row>
    <row r="2">
      <c r="B2" s="2" t="inlineStr">
        <is>
          <t>Mar. 31, 2022USD ($)Theatre</t>
        </is>
      </c>
      <c r="C2" s="2" t="inlineStr">
        <is>
          <t>Mar. 31, 2021USD ($)</t>
        </is>
      </c>
    </row>
    <row r="3">
      <c r="A3" s="3" t="inlineStr">
        <is>
          <t>Related Party Transaction [Line Items]</t>
        </is>
      </c>
    </row>
    <row r="4">
      <c r="A4" s="4" t="inlineStr">
        <is>
          <t>Consulting Services Paid</t>
        </is>
      </c>
      <c r="B4" s="8" t="n">
        <v>100000</v>
      </c>
    </row>
    <row r="5">
      <c r="A5" s="4" t="inlineStr">
        <is>
          <t>FE Concepts, LLC</t>
        </is>
      </c>
    </row>
    <row r="6">
      <c r="A6" s="3" t="inlineStr">
        <is>
          <t>Related Party Transaction [Line Items]</t>
        </is>
      </c>
    </row>
    <row r="7">
      <c r="A7" s="4" t="inlineStr">
        <is>
          <t>Percentage of voting interest</t>
        </is>
      </c>
      <c r="B7" s="4" t="inlineStr">
        <is>
          <t>50.00%</t>
        </is>
      </c>
    </row>
    <row r="8">
      <c r="A8" s="4" t="inlineStr">
        <is>
          <t>Laredo Theatre, Ltd</t>
        </is>
      </c>
    </row>
    <row r="9">
      <c r="A9" s="3" t="inlineStr">
        <is>
          <t>Related Party Transaction [Line Items]</t>
        </is>
      </c>
    </row>
    <row r="10">
      <c r="A10" s="4" t="inlineStr">
        <is>
          <t>Company's interest in Laredo</t>
        </is>
      </c>
      <c r="B10" s="4" t="inlineStr">
        <is>
          <t>75.00%</t>
        </is>
      </c>
    </row>
    <row r="11">
      <c r="A11" s="4" t="inlineStr">
        <is>
          <t>Lone Star Theatre's interest in Laredo</t>
        </is>
      </c>
      <c r="B11" s="4" t="inlineStr">
        <is>
          <t>25.00%</t>
        </is>
      </c>
    </row>
    <row r="12">
      <c r="A12" s="4" t="inlineStr">
        <is>
          <t>Ownership interest held by David Roberts</t>
        </is>
      </c>
      <c r="B12" s="4" t="inlineStr">
        <is>
          <t>100.00%</t>
        </is>
      </c>
    </row>
    <row r="13">
      <c r="A13" s="4" t="inlineStr">
        <is>
          <t>Percentage of common stock held by Chairman of the Board of Directors</t>
        </is>
      </c>
      <c r="B13" s="4" t="inlineStr">
        <is>
          <t>9.00%</t>
        </is>
      </c>
    </row>
    <row r="14">
      <c r="A14" s="4" t="inlineStr">
        <is>
          <t>Percentage of management fees based on theatre revenues</t>
        </is>
      </c>
      <c r="B14" s="4" t="inlineStr">
        <is>
          <t>5.00%</t>
        </is>
      </c>
    </row>
    <row r="15">
      <c r="A15" s="4" t="inlineStr">
        <is>
          <t>Management fee revenues</t>
        </is>
      </c>
      <c r="B15" s="8" t="n">
        <v>100000</v>
      </c>
      <c r="C15" s="8" t="n">
        <v>0</v>
      </c>
    </row>
    <row r="16">
      <c r="A16" s="4" t="inlineStr">
        <is>
          <t>Copper Beech Capital LLC</t>
        </is>
      </c>
    </row>
    <row r="17">
      <c r="A17" s="3" t="inlineStr">
        <is>
          <t>Related Party Transaction [Line Items]</t>
        </is>
      </c>
    </row>
    <row r="18">
      <c r="A18" s="4" t="inlineStr">
        <is>
          <t>Amount paid for the use of aircraft</t>
        </is>
      </c>
      <c r="B18" s="8" t="n">
        <v>0</v>
      </c>
      <c r="C18" s="5" t="n">
        <v>0</v>
      </c>
    </row>
    <row r="19">
      <c r="A19" s="4" t="inlineStr">
        <is>
          <t>Syufy Enterprises, LP</t>
        </is>
      </c>
    </row>
    <row r="20">
      <c r="A20" s="3" t="inlineStr">
        <is>
          <t>Related Party Transaction [Line Items]</t>
        </is>
      </c>
    </row>
    <row r="21">
      <c r="A21" s="4" t="inlineStr">
        <is>
          <t>Number of theatres leased | Theatre</t>
        </is>
      </c>
      <c r="B21" s="5" t="n">
        <v>13</v>
      </c>
    </row>
    <row r="22">
      <c r="A22" s="4" t="inlineStr">
        <is>
          <t>Total rent paid to Syufy</t>
        </is>
      </c>
      <c r="B22" s="8" t="n">
        <v>5600000</v>
      </c>
      <c r="C22" s="5" t="n">
        <v>6000000</v>
      </c>
    </row>
    <row r="23">
      <c r="A23" s="4" t="inlineStr">
        <is>
          <t>Amount billed for digital support provided to Syufy</t>
        </is>
      </c>
      <c r="B23" s="8" t="n">
        <v>0</v>
      </c>
      <c r="C23"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0:46:07Z</dcterms:created>
  <dcterms:modified xmlns:dcterms="http://purl.org/dc/terms/" xmlns:xsi="http://www.w3.org/2001/XMLSchema-instance" xsi:type="dcterms:W3CDTF">2022-05-06T10:46:07Z</dcterms:modified>
</cp:coreProperties>
</file>